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sheetId="8" r:id="rId8"/>
    <s:sheet name="SIGNIFICANT ACCOUNTING POLICIES" sheetId="9" r:id="rId9"/>
    <s:sheet name="BASIC AND DILUTED NET INCOME (L" sheetId="10" r:id="rId10"/>
    <s:sheet name="STOCK BASED COMPENSATION" sheetId="11" r:id="rId11"/>
    <s:sheet name="MATERIAL EVENTS DURING REPORTIN" sheetId="12" r:id="rId12"/>
    <s:sheet name="SUBSEQUENT EVENTS" sheetId="13" r:id="rId13"/>
    <s:sheet name="SIGNIFICANT ACCOUNTING POLICI14" sheetId="14" r:id="rId14"/>
    <s:sheet name="SIGNIFICANT ACCOUNTING POLICI15" sheetId="15" r:id="rId15"/>
    <s:sheet name="BASIC AND DILUTED NET INCOME 16" sheetId="16" r:id="rId16"/>
    <s:sheet name="STOCK BASED COMPENSATION (Table" sheetId="17" r:id="rId17"/>
    <s:sheet name="MATERIAL EVENTS DURING REPORT18" sheetId="18" r:id="rId18"/>
    <s:sheet name="GENERAL (Details Textual)" sheetId="19" r:id="rId19"/>
    <s:sheet name="SIGNIFICANT ACCOUNTING POLICI20" sheetId="20" r:id="rId20"/>
    <s:sheet name="SIGNIFICANT ACCOUNTING POLICI21" sheetId="21" r:id="rId21"/>
    <s:sheet name="BASIC AND DILUTED NET INCOME 22" sheetId="22" r:id="rId22"/>
    <s:sheet name="BASIC AND DILUTED NET INCOME 23" sheetId="23" r:id="rId23"/>
    <s:sheet name="BASIC AND DILUTED NET INCOME 24" sheetId="24" r:id="rId24"/>
    <s:sheet name="STOCK BASED COMPENSATION (Detai" sheetId="25" r:id="rId25"/>
    <s:sheet name="MATERIAL EVENTS DURING REPORT26" sheetId="26" r:id="rId26"/>
    <s:sheet name="MATERIAL EVENTS DURING REPORT27" sheetId="27" r:id="rId27"/>
    <s:sheet name="SUBSEQUENT EVENTS (Details Text" sheetId="28" r:id="rId28"/>
  </s:sheets>
  <s:definedNames/>
  <s:calcPr calcId="124519" calcMode="auto" fullCalcOnLoad="1"/>
</s:workbook>
</file>

<file path=xl/sharedStrings.xml><?xml version="1.0" encoding="utf-8"?>
<sst xmlns="http://schemas.openxmlformats.org/spreadsheetml/2006/main" uniqueCount="318">
  <si>
    <t>Document And Entity Information - shares</t>
  </si>
  <si>
    <t>6 Months Ended</t>
  </si>
  <si>
    <t>Jun. 30, 2015</t>
  </si>
  <si>
    <t>Aug. 19, 2015</t>
  </si>
  <si>
    <t>Document Information [Line Items]</t>
  </si>
  <si>
    <t>Document Type</t>
  </si>
  <si>
    <t>10-Q</t>
  </si>
  <si>
    <t>Amendment Flag</t>
  </si>
  <si>
    <t>false</t>
  </si>
  <si>
    <t>Entity Registrant Name</t>
  </si>
  <si>
    <t>My Size, Inc.</t>
  </si>
  <si>
    <t>Document Period End Date</t>
  </si>
  <si>
    <t>Jun. 30,
		2015</t>
  </si>
  <si>
    <t>Entity Central Index Key</t>
  </si>
  <si>
    <t>Current Fiscal Year End Date</t>
  </si>
  <si>
    <t>--12-31</t>
  </si>
  <si>
    <t>Document Fiscal Period Focus</t>
  </si>
  <si>
    <t>Q2</t>
  </si>
  <si>
    <t>Document Fiscal Year Focus</t>
  </si>
  <si>
    <t>Entity Filer Category</t>
  </si>
  <si>
    <t>Smaller Reporting Company</t>
  </si>
  <si>
    <t>Trading Symbol</t>
  </si>
  <si>
    <t>MYSZ</t>
  </si>
  <si>
    <t>Entity Common Stock, Shares Outstanding</t>
  </si>
  <si>
    <t>CONDENSED CONSOLIDATED BALANCE SHEETS - USD ($) $ in Thousands</t>
  </si>
  <si>
    <t>Dec. 31, 2014</t>
  </si>
  <si>
    <t>CURRENT ASSETS:</t>
  </si>
  <si>
    <t>Cash and cash equivalents</t>
  </si>
  <si>
    <t>Other receivables and prepaid expenses</t>
  </si>
  <si>
    <t>Total current assets</t>
  </si>
  <si>
    <t>PROPERTY AND EQUIPMENT, NET</t>
  </si>
  <si>
    <t>DEFERRED ISSUANCE COST</t>
  </si>
  <si>
    <t>Total assets</t>
  </si>
  <si>
    <t>CURRENT LIABILITIES:</t>
  </si>
  <si>
    <t>Short-term convertible loans</t>
  </si>
  <si>
    <t>Accounts payable</t>
  </si>
  <si>
    <t>Other accounts payables</t>
  </si>
  <si>
    <t>Options</t>
  </si>
  <si>
    <t>Warrant to purchase Common stock</t>
  </si>
  <si>
    <t>Total current liabilities</t>
  </si>
  <si>
    <t>COMMITMENT AND CONTINGENT</t>
  </si>
  <si>
    <t>STOCKHOLDERS' EQUITY (DEFICIENCY):</t>
  </si>
  <si>
    <t>Stock capital - Common stock of $ 0.001 par value - Authorized: 50,000,000 shares; Issued and outstanding: 15,313,793 shares</t>
  </si>
  <si>
    <t>Additional paid-in capital</t>
  </si>
  <si>
    <t>Accumulated other comprehensive loss</t>
  </si>
  <si>
    <t>Accumulated deficit</t>
  </si>
  <si>
    <t>Total stockholders' equity (deficiency)</t>
  </si>
  <si>
    <t>Total liabilities and stockholders' equity (deficienc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COMPREHENSIVE INCOME (LOSS) - USD ($) $ in Thousands</t>
  </si>
  <si>
    <t>3 Months Ended</t>
  </si>
  <si>
    <t>Jun. 30, 2014</t>
  </si>
  <si>
    <t>Operating expenses:</t>
  </si>
  <si>
    <t>Research and development</t>
  </si>
  <si>
    <t>Marketing</t>
  </si>
  <si>
    <t>General and administrative</t>
  </si>
  <si>
    <t>Total operating expenses</t>
  </si>
  <si>
    <t>Operating loss</t>
  </si>
  <si>
    <t>Financial income (expense), net</t>
  </si>
  <si>
    <t>Other income (expense)</t>
  </si>
  <si>
    <t>Net income (loss) from continuing operations</t>
  </si>
  <si>
    <t>Other comprehensive income (loss):</t>
  </si>
  <si>
    <t>Foreign currency translation differences</t>
  </si>
  <si>
    <t>Total comprehensive income (loss)</t>
  </si>
  <si>
    <t>Basic earnings (loss) per share (in dollars per share)</t>
  </si>
  <si>
    <t>Diluted earnings (loss) per share (in dollars per share)</t>
  </si>
  <si>
    <t>Basic weighted average number shares outstanding (in shares)</t>
  </si>
  <si>
    <t>Diluted weighted average number of shares outstanding (in shares)</t>
  </si>
  <si>
    <t>CONDENSED CONSOLIDATED STATEMENTS OF CHANGES IN SHAREHOLDERS' EQUITY (DEFICIENCY) - USD ($) $ in Thousands</t>
  </si>
  <si>
    <t>Total</t>
  </si>
  <si>
    <t>Common Stock [Member]</t>
  </si>
  <si>
    <t>Additional Paid-in Capital [Member]</t>
  </si>
  <si>
    <t>Accumulated other comprehensive income (loss) [Member]</t>
  </si>
  <si>
    <t>Retained Earnings [Member]</t>
  </si>
  <si>
    <t>Balance at Dec. 31, 2013</t>
  </si>
  <si>
    <t>Balance (in shares) at Dec. 31, 2013</t>
  </si>
  <si>
    <t>Issuance of Common stock, net of $26 issuance costs</t>
  </si>
  <si>
    <t>Issuance of Common stock, net of $26 issuance costs (in shares)</t>
  </si>
  <si>
    <t>Conversion of debt to Common stock</t>
  </si>
  <si>
    <t>Conversion of debt to Common stock (in shares)</t>
  </si>
  <si>
    <t>Waiver of related parties debt</t>
  </si>
  <si>
    <t>Total comprehensive loss</t>
  </si>
  <si>
    <t>Balance at Jun. 30, 2014</t>
  </si>
  <si>
    <t>Balance (in shares) at Jun. 30, 2014</t>
  </si>
  <si>
    <t>Balance at Dec. 31, 2014</t>
  </si>
  <si>
    <t>Balance (in shares) at Dec. 31, 2014</t>
  </si>
  <si>
    <t>Stock-based compensation related to options granted to consultants</t>
  </si>
  <si>
    <t>Balance at Jun. 30, 2015</t>
  </si>
  <si>
    <t>Balance (in shares) at Jun. 30, 2015</t>
  </si>
  <si>
    <t>CONDENSED CONSOLIDATED STATEMENTS OF CHANGES IN SHAREHOLDERS' EQUITY (DEFICIENCY) (Parenthetical) $ in Thousands</t>
  </si>
  <si>
    <t>Jun. 30, 2014USD ($)</t>
  </si>
  <si>
    <t>Stock Issuance Stock</t>
  </si>
  <si>
    <t>CONDENSED CONSOLIDATED STATEMENTS OF CASH FLOWS - USD ($) $ in Thousands</t>
  </si>
  <si>
    <t>Cash flows from operating activities:</t>
  </si>
  <si>
    <t>Net income (loss)</t>
  </si>
  <si>
    <t>Adjustments to reconcile net income (loss) to net cash used in operating activities:</t>
  </si>
  <si>
    <t>Depreciation</t>
  </si>
  <si>
    <t>Accrued interest on loans</t>
  </si>
  <si>
    <t>Valuation of warrant to purchase Common stock</t>
  </si>
  <si>
    <t>Stock based compensation</t>
  </si>
  <si>
    <t>Waiver of accounts payable debt</t>
  </si>
  <si>
    <t>Decrease (increase) in other receivables and prepaid expenses</t>
  </si>
  <si>
    <t>Decrease in accounts payable</t>
  </si>
  <si>
    <t>Increase in other accounts payable</t>
  </si>
  <si>
    <t>Net cash used in operating activities</t>
  </si>
  <si>
    <t>Cash flows from investing activities:</t>
  </si>
  <si>
    <t>Purchase of property and equipment</t>
  </si>
  <si>
    <t>Net cash used in investing activities</t>
  </si>
  <si>
    <t>Cash flows from financing activities:</t>
  </si>
  <si>
    <t>Proceeds from convertible note</t>
  </si>
  <si>
    <t>Issuing financial package</t>
  </si>
  <si>
    <t>Issuance of Common stock, net</t>
  </si>
  <si>
    <t>Net cash provided by financing activities</t>
  </si>
  <si>
    <t>Effect of exchange rate changes on cash and cash equivalents</t>
  </si>
  <si>
    <t>Increase (decrease) in cash and cash equivalents</t>
  </si>
  <si>
    <t>Cash and cash equivalents at the beginning of the period</t>
  </si>
  <si>
    <t>Cash and cash equivalents at the end of the period</t>
  </si>
  <si>
    <t>Non cash transactions</t>
  </si>
  <si>
    <t>Conversion of convertible debt to shares</t>
  </si>
  <si>
    <t>Waiver of shareholder debt</t>
  </si>
  <si>
    <t>GENERAL</t>
  </si>
  <si>
    <t>Organization, Consolidation and Presentation of Financial Statements [Abstract]</t>
  </si>
  <si>
    <t>Organization, Consolidation and Presentation of Financial Statements Disclosure [Text Block]</t>
  </si>
  <si>
    <t xml:space="preserve"> NOTE 1:- GENERAL a. My Size Inc. (the “Company”) (“Topspin”) During 2008, in light of the Company’s cash flow situation, the Company discontinued its above operations and soon after dismissed all of its employees. During 2011, the Company acquired all of the outstanding stock of Metamorefix Ltd. (“Metamorefix”), a privately-held company incorporated on January 31, 2007, and engaged in developing solutions for tissue restoration, particularly skin tissue restoration, for no consideration. In January 2013, the Company sold its subsidiary, Metamorefix, for consideration of $ 180 30 5 7 208 317 Following the sale, Metamorefix’s results of operations and statement of financial position balances are disclosed as a discontinued operation, including the resulting gain from the sale. From September 1, 2005 the Company is traded on the Tel Aviv Stock Exchange. In December 2013, the Company changed its name from Topspin Medical Inc. to Knowledgetree Ventures Inc. and on February 16, 2014 the Company changed its name to My Size Inc. In February 2014, the Company established a wholly-owned subsidiary, My Size (Israel) 2014 Ltd., a company registered in Israel, engaged in the development of the Venture described below. b. On January 9, 2014, the Company’s (the “Seller”) In return for purchasing the Venture, the Company shall undertake to pay the Seller 18 As part of the agreement, the Seller received an option to buy back the Venture, for consideration which will reflect the market fair value at that time, on the occurrence of the following events: a) If a motion has been filed to liquidate the Company; b) If 7 years after signing the agreement, the Company’s total accumulated revenues, direct or indirect, from the Venture or the commercialization of the patent will be lower than 3.6 million NIS. In Such an event, seller may repurchase the property being sold at a market price to be determined by an external and independent valuer, who shall be chosen by agreement by the parties, and the audit committee shall conduct the negotiations on behalf of the company to determine the identity of the valuer. In the absence of agreement on the identity of the valuer, the valuer shall be appointed by the president of the Institute of Certified Public Accountants in Israel. If one of the parties appeals against the valuation, with the company’s valuers’ c. During the year ended December 31, 2014, the Company continues to incur losses and negative cash flows from operating activities amounting to $ 468 733 however’ liabilities and their classification that might be necessary should the Company be unable to continue as a going concern. d. The Company operates in one reportable segment and all of its long-lived assets are located in Israel. e. The accompanying unaudited condensed consolidated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and its subsidiaries collectively referred to as the Company. In management’s opinion, the interim financial data presented includes all adjustments (consisting solely of normal recurring items) necessary for a fair presentation. All intercompany accounts and transactions have been eliminated. Certain information required by U.S. generally accepted accounting principles has been condensed or omitted in accordance with rules and regulations of the SEC. Operating results for the six months ended June 30, 2015 are not necessarily indicative of the results that may be expected for any future period or for the year ending December 31, 2015. These unaudited condensed consolidated financial statements should be read in conjunction with the Company’s audited consolidated financial statements and the notes thereto for the year ended December 31, 2014. The preparation of the unaudited condensed consolidated financial statements requires management to make estimates and assumptions relating to reporting of the assets and liabilities and the disclosure of contingent assets and liabilities to prepare these condensed consolidated financial statements and the reported amounts of revenues and expenses during the reporting period in conformity with U.S. generally accepted accounting principles. Actual results could differ from these estimates.</t>
  </si>
  <si>
    <t>SIGNIFICANT ACCOUNTING POLICIES</t>
  </si>
  <si>
    <t>Accounting Policies [Abstract]</t>
  </si>
  <si>
    <t xml:space="preserve"> NOTE 2:- SIGNIFICANT ACCOUNTING POLICIES The consolidated financial statements have been prepared in accordance with accounting principles generally accepted in the United States (“U.S. GAAP”)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b. Financial statements in U.S. dollars: The presentation currency of the financial statements is the U.S. dollar. The majority of the Company and its subsidiaries expenses are denominated in New Israeli Shekel (“NIS”). Therefore, the Company ’ 1. Assets and liabilities at the end of each reporting period (including comparative data) are translated at the closing rate at the end of the reporting period. 2. Income and expenses for each period included in profit or loss (including comparative data) are translated at average exchange rates for the relevant periods; however, if exchange rates fluctuate significantly, income and expenses are translated at the exchange rates at the date of the transactions. 3. Stock capital, capital reserves and other changes in capital are translated at the exchange rate prevailing at the date of incurrence. 4. Retained earnings are translated based on the opening balance translated at the exchange rate at that date and other relevant transactions (such as dividend) during the period are translated as described in 2) and 3) above. 5. All resulting translation adjustments are recognized as a separate component of accumulated other comprehensive loss in equity. c. Principles of consolidation: The consolidated financial statements include the accounts of the Company and its wholly-owned subsidiaries. All intercompany balances and transactions have been eliminated upon consolidation. d. Cash equivalents: Cash equivalents are short-term highly liquid investments that are readily convertible to cash with original maturities of three months or less at the date acquired. e. Property and equipment: Property and equipment are stated at cost, net of accumulated depreciation. % Computers and peripheral equipment 33 Office furniture and equipment 7 Leasehold improvements Over the term of the lease or the useful life of the improvements, whichever is shorter f. Impairment of long-lived assets: The Company ’ “Property Plant and Equipment” g. Severance pay: The Company ’ (“Section 14”) 8.33 ’ h. Research and development costs: Research and development costs are charged to the statement of operations, as incurred. i. Income taxes: The Company accounts for income taxes in accordance with ASC 740, “Income Taxes”.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believes that its tax positions are all highly certain of being upheld upon examination. As such, as of June 30, 2015 and December 31, 2014 the Company has not recorded a liability for uncertain tax positions. j. Accounting for stock-based compensation: The Company accounts for stock-based compensation in accordance with ASC 718, “Compensation-Stock Compensation” “ ’ The Company recognizes compensation expenses for the value of its awards granted based on the accelerated method over the requisite service period of each of the awards, net of estimated forfeitures. ASC 718 requires forfeitures to be estimated at the time of grant and revised, if necessary, in subsequent periods if actual forfeitures differ from those estimates. The Company selected the Binomial option pricing model ( “ ’ The suboptimal exercise factor is the ratio by which the stock price must increase over the exercise price before employees are expected to exercise their stock options. The expected volatility of the share prices reflects the assumption that the historical volatility of the share prices is reasonably indicative of expected future trends. The expected option term represents the period that the Company ’ The Company has historically not paid dividends and has no foreseeable plans to pay dividends. The Company applies ASC 505-50, “ k. Fair value of financial instruments: ASC 820, “ “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 ’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other accounts receivable, short-term loan, accounts payable and other accounts payable approximate their fair value due to the short-term maturities of such instruments. l. Convertible promissory notes: The Company applies ASC 470-20, “ “ The Company applied ASC 470-20 and ASC 815 to the Convertible promissory notes (see Note 6a). m. Basic and diluted net income (loss) per share: Basic net income (loss) per share is computed based on the weighted average number of Common stock outstanding during each year. Diluted net income per share is computed based on the weighted average number of Common stock outstanding during each year plus dilutive potential equivalent Common stock considered outstanding during the year, in accordance with ASC 260, “ n. Concentrations of credit risk: Financial instruments that potentially subject the Company and its subsidiaries to concentrations of credit risk consist principally of cash and cash equivalents. Cash and cash equivalents are invested in major banks in Israel. Such deposits in Israel may be in excess of insured limits and are not insured in other jurisdictions. Management believes that the financial institutions that hold the Company ’ The Company and its subsidiaries have no off-balance-sheet concentration of credit risk such as foreign exchange contracts, option contracts or other foreign hedging arrangements. o. Impact of recently issued accounting standard not yet adopted: In August 2014, the FASB issued Accounting Standards Update No. 2014-15, “ ’ “ ’ ’ ’ In April 2014, the FASB issued Accounting Standards Update No. 2014-08, “ “</t>
  </si>
  <si>
    <t>BASIC AND DILUTED NET INCOME (LOSS) PER SHARE</t>
  </si>
  <si>
    <t>Earnings Per Share [Abstract]</t>
  </si>
  <si>
    <t xml:space="preserve"> BASIC AND DILUTED NET INCOME (LOSS) PER SHARE Six-Months Ended June 30, 2015 2014 Numerator for basic net income (loss) per share - Net income (loss) available to holders of Common stock: From continuing operations $ (1,257) $ 69 Numerator for diluted net income (loss) per share - Net income (loss) available to holders of Common stock: From continuing operations $ (1,257) $ 34 Denominator - Weighted average number of Common stock used in computing basic income (loss) per share 15,313,793 9,919,445 Denominator - Weighted average number of Common stock used in computing diluted net income (loss) per share 15,313,793 10,815,611 Net basic income (loss) per share: Total basic income (loss) per share $ (0.08) $ 0.01 Net diluted income (loss) per share: Total diluted income (loss) per share $ (0.08) $ 0.00 For the six months ended June 30, 2015, all outstanding options and warrants have been excluded from the calculation of the diluted net income (loss) per share since their effect was anti-dilutive. Income Weighted average Amount per Net income $ 69 Basic EPS Income available to common stockholders $ 69 9,919,445 $ 0.01 Effects of dilutive securities Warrant to purchase Common stock (39) 24,146 Options to purchase common stock - 45,990 Convertible debt 4 826,030 Diluted EPS Income available to common stockholders adjusted for the effects of assumed exercise of options and conversion of debt $ 34 10,815,611 $ 0.00 Debt that is convertible into 1,375 </t>
  </si>
  <si>
    <t>STOCK BASED COMPENSATION</t>
  </si>
  <si>
    <t>Disclosure of Compensation Related Costs, Share-based Payments [Abstract]</t>
  </si>
  <si>
    <t xml:space="preserve"> NOTE 4:- STOCK BASED COMPENSATION Six-Months Ended June 30, 2015 2014 Marketing $ 96 $ - General and administrative - - $ 96 $ - </t>
  </si>
  <si>
    <t>MATERIAL EVENTS DURING REPORTING PERIOD</t>
  </si>
  <si>
    <t>Fair Value Disclosures [Abstract]</t>
  </si>
  <si>
    <t xml:space="preserve"> MATERIAL EVENTS DURING REPORTING PERIOD a. Between February and March, 2015 the Company signed a convertible loans agreement with new investors for total consideration of $ 2,025 8 months 578,570 3.5 As part of the convertible loan agreements the Company granted the new investors 578,570 4.5 As of June 30, 2015 The company has received $ 525 149,999 149,999 1,500 428,571 In connection of the issuance the loans was accounted for under 3 different componts Warrants for companies common stock  which is measured at fair value changes are recorded on the income and loss statement. Day of issuance As of June 30 th Fair Value $ 103 $ 144 Stirke Price 4.5 4.5 Dividend Yield % 0 0 Expected volatility 79%-82 % 82 % Risk free rate 0.39%-0.51 % 0.46 % Contractual term of warrant 1.5 1.45 Stock Price 2.62-3.47 3.37 Early exercise ratio 0 0 Short-term convertible loans  Financial Expense for this component are realized using the effective rate over time, as of the issuance day the value of the loans were 374 Embedded derivative  an option held by the lender is measured at fair value. Changes in fair value are recorded in the income and loss statement. Day of issuance As of June 30 th Fair Value $ 48 $ 62 Stirke Price 3.5 3.5 Dividend Yield % 0 0 Expected volatility 55%-57 % 47 % Risk free rate 0.16%-0.19 % 0.11 % Expected term 0.67 0.54-0.62 Stock Price 2.62-3.47 3.37 Early exercise ratio 0 0 b. On April 15, 2015 the Company signed an additional convertible loan agreements with a new investor for total consideration of $ 2,000 8 months 571,485 3.5 As part of the convertible loan agreement the Company granted the new investor 571,485 4.5 18 months c. On April 30, 2015 the company has filed a registration document Form-10 . </t>
  </si>
  <si>
    <t>SUBSEQUENT EVENTS</t>
  </si>
  <si>
    <t>Subsequent Events [Abstract]</t>
  </si>
  <si>
    <t xml:space="preserve"> NOTE 6:- SUBSEQUENT EVENTS During the reporting period, the Company entered into agreements with several investors to provide convertible loans and the issuance of warrants for a total of $ 4,025 In consideration of the convertible loans and warrants the Company received $ 525 1,500 2,000 For further details, see Note 5.</t>
  </si>
  <si>
    <t>SIGNIFICANT ACCOUNTING POLICIES (Policies)</t>
  </si>
  <si>
    <t>Use of estimates:</t>
  </si>
  <si>
    <t xml:space="preserve">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t>
  </si>
  <si>
    <t>Financial statements in U.S. dollars:</t>
  </si>
  <si>
    <t xml:space="preserve"> b. Financial statements in U.S. dollars: The presentation currency of the financial statements is the U.S. dollar. The majority of the Company and its subsidiaries expenses are denominated in New Israeli Shekel (“NIS”). Therefore, the Company ’ 1. Assets and liabilities at the end of each reporting period (including comparative data) are translated at the closing rate at the end of the reporting period. 2. Income and expenses for each period included in profit or loss (including comparative data) are translated at average exchange rates for the relevant periods; however, if exchange rates fluctuate significantly, income and expenses are translated at the exchange rates at the date of the transactions. 3. Stock capital, capital reserves and other changes in capital are translated at the exchange rate prevailing at the date of incurrence. 4. Retained earnings are translated based on the opening balance translated at the exchange rate at that date and other relevant transactions (such as dividend) during the period are translated as described in 2) and 3) above. 5. All resulting translation adjustments are recognized as a separate component of accumulated other comprehensive loss in equity.</t>
  </si>
  <si>
    <t>Principles of consolidation:</t>
  </si>
  <si>
    <t xml:space="preserve"> c. Principles of consolidation: The consolidated financial statements include the accounts of the Company and its wholly-owned subsidiaries. All intercompany balances and transactions have been eliminated upon consolidation.</t>
  </si>
  <si>
    <t>Cash equivalents:</t>
  </si>
  <si>
    <t xml:space="preserve"> d. Cash equivalents: Cash equivalents are short-term highly liquid investments that are readily convertible to cash with original maturities of three months or less at the date acquired.</t>
  </si>
  <si>
    <t>Property and equipment:</t>
  </si>
  <si>
    <t xml:space="preserve"> e. Property and equipment: Property and equipment are stated at cost, net of accumulated depreciation. % Computers and peripheral equipment 33 Office furniture and equipment 7 Leasehold improvements Over the term of the lease or the useful life of the improvements, whichever is shorter </t>
  </si>
  <si>
    <t>Impairment of long-lived assets:</t>
  </si>
  <si>
    <t xml:space="preserve"> f. Impairment of long-lived assets: The Company ’ “Property Plant and Equipment”</t>
  </si>
  <si>
    <t>Severance pay:</t>
  </si>
  <si>
    <t xml:space="preserve"> g. Severance pay: The Company ’ (“Section 14”) 8.33 ’</t>
  </si>
  <si>
    <t>Research and development costs:</t>
  </si>
  <si>
    <t xml:space="preserve"> h. Research and development costs: Research and development costs are charged to the statement of operations, as incurred.</t>
  </si>
  <si>
    <t>Income taxes:</t>
  </si>
  <si>
    <t xml:space="preserve"> i. Income taxes: The Company accounts for income taxes in accordance with ASC 740, “Income Taxes”.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believes that its tax positions are all highly certain of being upheld upon examination. As such, as of June 30, 2015 and December 31, 2014 the Company has not recorded a liability for uncertain tax positions.</t>
  </si>
  <si>
    <t>Accounting for stock-based compensation:</t>
  </si>
  <si>
    <t xml:space="preserve"> j. Accounting for stock-based compensation: The Company accounts for stock-based compensation in accordance with ASC 718, “Compensation-Stock Compensation” “ ’ The Company recognizes compensation expenses for the value of its awards granted based on the accelerated method over the requisite service period of each of the awards, net of estimated forfeitures. ASC 718 requires forfeitures to be estimated at the time of grant and revised, if necessary, in subsequent periods if actual forfeitures differ from those estimates. The Company selected the Binomial option pricing model ( “ ’ The suboptimal exercise factor is the ratio by which the stock price must increase over the exercise price before employees are expected to exercise their stock options. The expected volatility of the share prices reflects the assumption that the historical volatility of the share prices is reasonably indicative of expected future trends. The expected option term represents the period that the Company ’ The Company has historically not paid dividends and has no foreseeable plans to pay dividends. The Company applies ASC 505-50, “</t>
  </si>
  <si>
    <t>Fair value of financial instruments:</t>
  </si>
  <si>
    <t xml:space="preserve"> k. Fair value of financial instruments: ASC 820, “ “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 ’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other accounts receivable, short-term loan, accounts payable and other accounts payable approximate their fair value due to the short-term maturities of such instruments.</t>
  </si>
  <si>
    <t>Convertible promissory notes:</t>
  </si>
  <si>
    <t xml:space="preserve"> l. Convertible promissory notes: The Company applies ASC 470-20, “ “ The Company applied ASC 470-20 and ASC 815 to the Convertible promissory notes (see Note 6a).</t>
  </si>
  <si>
    <t>Basic and diluted net income (loss) per share:</t>
  </si>
  <si>
    <t xml:space="preserve"> m. Basic and diluted net income (loss) per share: Basic net income (loss) per share is computed based on the weighted average number of Common stock outstanding during each year. Diluted net income per share is computed based on the weighted average number of Common stock outstanding during each year plus dilutive potential equivalent Common stock considered outstanding during the year, in accordance with ASC 260, “</t>
  </si>
  <si>
    <t>Concentrations of credit risk:</t>
  </si>
  <si>
    <t xml:space="preserve"> n. Concentrations of credit risk: Financial instruments that potentially subject the Company and its subsidiaries to concentrations of credit risk consist principally of cash and cash equivalents. Cash and cash equivalents are invested in major banks in Israel. Such deposits in Israel may be in excess of insured limits and are not insured in other jurisdictions. Management believes that the financial institutions that hold the Company ’ The Company and its subsidiaries have no off-balance-sheet concentration of credit risk such as foreign exchange contracts, option contracts or other foreign hedging arrangements.</t>
  </si>
  <si>
    <t>Impact of recently issued accounting standard not yet adopted:</t>
  </si>
  <si>
    <t xml:space="preserve"> o. Impact of recently issued accounting standard not yet adopted: In August 2014, the FASB issued Accounting Standards Update No. 2014-15, “ ’ “ ’ ’ ’ In April 2014, the FASB issued Accounting Standards Update No. 2014-08, “ “</t>
  </si>
  <si>
    <t>SIGNIFICANT ACCOUNTING POLICIES (Tables)</t>
  </si>
  <si>
    <t>Property and equipment</t>
  </si>
  <si>
    <t xml:space="preserve"> Depreciation is calculated by the straight-line method over the estimated useful lives of the assets, at the following annual rates: % Computers and peripheral equipment 33 Office furniture and equipment 7 Leasehold improvements Over the term of the lease or the useful life of the improvements, whichever is shorter </t>
  </si>
  <si>
    <t>BASIC AND DILUTED NET INCOME (LOSS) PER SHARE (Tables)</t>
  </si>
  <si>
    <t>Schedule of Earnings Per Share, Basic and Diluted</t>
  </si>
  <si>
    <t xml:space="preserve"> The following table sets forth the computation of the Company’s basic and diluted net loss per share of Common stock: Six-Months Ended June 30, 2015 2014 Numerator for basic net income (loss) per share - Net income (loss) available to holders of Common stock: From continuing operations $ (1,257) $ 69 Numerator for diluted net income (loss) per share - Net income (loss) available to holders of Common stock: From continuing operations $ (1,257) $ 34 Denominator - Weighted average number of Common stock used in computing basic income (loss) per share 15,313,793 9,919,445 Denominator - Weighted average number of Common stock used in computing diluted net income (loss) per share 15,313,793 10,815,611 Net basic income (loss) per share: Total basic income (loss) per share $ (0.08) $ 0.01 Net diluted income (loss) per share: Total diluted income (loss) per share $ (0.08) $ 0.00 </t>
  </si>
  <si>
    <t>Schedule of Antidilutive Securities Excluded from Computation of Earnings Per Share</t>
  </si>
  <si>
    <t xml:space="preserve"> The following adjustments were made to the numerators and denominators of the basic and diluted EPS computations for the period ended June 30, 2014. Income Weighted average Amount per Net income $ 69 Basic EPS Income available to common stockholders $ 69 9,919,445 $ 0.01 Effects of dilutive securities Warrant to purchase Common stock (39) 24,146 Options to purchase common stock - 45,990 Convertible debt 4 826,030 Diluted EPS Income available to common stockholders adjusted for the effects of assumed exercise of options and conversion of debt $ 34 10,815,611 $ 0.00 </t>
  </si>
  <si>
    <t>STOCK BASED COMPENSATION (Tables)</t>
  </si>
  <si>
    <t>Schedule of Employee Service Share-based Compensation, Allocation of Recognized Period Costs</t>
  </si>
  <si>
    <t xml:space="preserve"> The stock based expense recognized in the financial statements for services received from employees and non-employees is shown in the following table: Six-Months Ended June 30, 2015 2014 Marketing $ 96 $ - General and administrative - - $ 96 $ - </t>
  </si>
  <si>
    <t>MATERIAL EVENTS DURING REPORTING PERIOD (Tables)</t>
  </si>
  <si>
    <t>Fair Value Measurements, Recurring and Nonrecurring, Valuation Techniques</t>
  </si>
  <si>
    <t xml:space="preserve"> The following table sets forth the assumptions used to measure the fair value of the warrant using the Black and Scholes. Day of issuance As of June 30 th Fair Value $ 103 $ 144 Stirke Price 4.5 4.5 Dividend Yield % 0 0 Expected volatility 79%-82 % 82 % Risk free rate 0.39%-0.51 % 0.46 % Contractual term of warrant 1.5 1.45 Stock Price 2.62-3.47 3.37 Early exercise ratio 0 0 The following table sets forth the assumptions used to measure the fair value of the option using the Black and Scholes. Day of issuance As of June 30 th Fair Value $ 48 $ 62 Stirke Price 3.5 3.5 Dividend Yield % 0 0 Expected volatility 55%-57 % 47 % Risk free rate 0.16%-0.19 % 0.11 % Expected term 0.67 0.54-0.62 Stock Price 2.62-3.47 3.37 Early exercise ratio 0 0 </t>
  </si>
  <si>
    <t>GENERAL (Details Textual) ₪ in Thousands, $ in Thousands</t>
  </si>
  <si>
    <t>Jan. 09, 2014</t>
  </si>
  <si>
    <t>Jan. 31, 2013USD ($)</t>
  </si>
  <si>
    <t>Jan. 31, 2013ILS (₪)</t>
  </si>
  <si>
    <t>Jun. 30, 2015USD ($)</t>
  </si>
  <si>
    <t>Dec. 31, 2014USD ($)</t>
  </si>
  <si>
    <t>Schedule Of Organization Consolidation And Presentation Of Financial Statements [Line Items]</t>
  </si>
  <si>
    <t>Percentage Of Operating Profit</t>
  </si>
  <si>
    <t>18.00%</t>
  </si>
  <si>
    <t>Purchasing Venture Agreement Terms</t>
  </si>
  <si>
    <t>As part of the agreement, the Seller received an option to buy back the Venture, for consideration which will reflect the market fair value at that time, on the occurrence of the following events: a) If a motion has been filed to liquidate the Company; b) If 7 years after signing the agreement, the Companys total accumulated revenues, direct or indirect, from the Venture or the commercialization of the patent will be lower than 3.6 million NIS.</t>
  </si>
  <si>
    <t>Net Income (Loss) Attributable to Parent, Total</t>
  </si>
  <si>
    <t>Net Cash Provided by (Used in) Operating Activities, Continuing Operations, Total</t>
  </si>
  <si>
    <t>Metamorefix [Member]</t>
  </si>
  <si>
    <t>Proceeds from Divestiture of Businesses</t>
  </si>
  <si>
    <t>Transaction Costs</t>
  </si>
  <si>
    <t>Future Royalty</t>
  </si>
  <si>
    <t>5.00%</t>
  </si>
  <si>
    <t>Royalty Agreement Period</t>
  </si>
  <si>
    <t>7 years</t>
  </si>
  <si>
    <t>Extinguishment Of Loan Amount</t>
  </si>
  <si>
    <t>Gain (Loss) on Disposition of Business</t>
  </si>
  <si>
    <t>SIGNIFICANT ACCOUNTING POLICIES (Details) - Jun. 30, 2015</t>
  </si>
  <si>
    <t>Computers and peripheral equipment [Member]</t>
  </si>
  <si>
    <t>Property, Plant and Equipment [Line Items]</t>
  </si>
  <si>
    <t>Property, Plant and Equipment, Depreciation Rate</t>
  </si>
  <si>
    <t>33.00%</t>
  </si>
  <si>
    <t>Office furniture and equipment [Member]</t>
  </si>
  <si>
    <t>7.00%</t>
  </si>
  <si>
    <t>Leasehold improvements [Member]</t>
  </si>
  <si>
    <t>Property, Plant and Equipment, Depreciation Rate Terms</t>
  </si>
  <si>
    <t>Over the term of the lease or the useful life of the improvements, whichever is shorter</t>
  </si>
  <si>
    <t>SIGNIFICANT ACCOUNTING POLICIES (Details Textual)</t>
  </si>
  <si>
    <t>Accounting Policies [Line Items]</t>
  </si>
  <si>
    <t>Defined Contribution Plan, Maximum Annual Contributions Per Employee, Percent</t>
  </si>
  <si>
    <t>8.33%</t>
  </si>
  <si>
    <t>BASIC AND DILUTED NET INCOME (LOSS) PER SHARE (Details) - USD ($) $ / shares in Units, $ in Thousands</t>
  </si>
  <si>
    <t>Earnings Per Share, Basic, by Common Class, Including Two Class Method [Line Items]</t>
  </si>
  <si>
    <t>Numerator for basic net income (loss) per share - Net income (loss) available to holders of Common stock: From continuing operations</t>
  </si>
  <si>
    <t>Numerator for diluted net income (loss) per share - Net income (loss) available to holders of Common stock: From continuing operations</t>
  </si>
  <si>
    <t>Denominator - Weighted average number of Common stock used in computing basic income (loss) per share</t>
  </si>
  <si>
    <t>Denominator - Weighted average number of Common stock used in computing diluted net income (loss) per share</t>
  </si>
  <si>
    <t>Net basic income (loss) per share:</t>
  </si>
  <si>
    <t>Total basic income (loss) per share</t>
  </si>
  <si>
    <t>Net diluted income (loss) per share:</t>
  </si>
  <si>
    <t>Total diluted income (loss) per share</t>
  </si>
  <si>
    <t>BASIC AND DILUTED NET INCOME (LOSS) PER SHARE (Details 1) - USD ($) $ / shares in Units, $ in Thousands</t>
  </si>
  <si>
    <t>12 Months Ended</t>
  </si>
  <si>
    <t>Antidilutive Securities Excluded from Computation of Earnings Per Share [Line Items]</t>
  </si>
  <si>
    <t>Net income</t>
  </si>
  <si>
    <t>Basic EPS</t>
  </si>
  <si>
    <t>Income available to common stockholders</t>
  </si>
  <si>
    <t>Weighted Average Number of Shares Outstanding, Basic, Total</t>
  </si>
  <si>
    <t>Income (Loss) from Continuing Operations, Per Basic Share</t>
  </si>
  <si>
    <t>Effects of dilutive securities</t>
  </si>
  <si>
    <t>Warrant to purchase Common stock (in shares)</t>
  </si>
  <si>
    <t>Options to purchase common stock</t>
  </si>
  <si>
    <t>Options to purchase common stock (in shares)</t>
  </si>
  <si>
    <t>Convertible debt</t>
  </si>
  <si>
    <t>Convertible debt (in shares)</t>
  </si>
  <si>
    <t>Diluted EPS</t>
  </si>
  <si>
    <t>Income available to common stockholders adjusted for the effects of assumed exercise of options and conversion of debt</t>
  </si>
  <si>
    <t>Weighted Average Number of Shares Outstanding, Diluted, Total</t>
  </si>
  <si>
    <t>Income (Loss) from Continuing Operations, Per Diluted Share</t>
  </si>
  <si>
    <t>BASIC AND DILUTED NET INCOME (LOSS) PER SHARE (Details Textual)</t>
  </si>
  <si>
    <t>Jun. 30, 2015shares</t>
  </si>
  <si>
    <t>Convertible Debt Securities [Member]</t>
  </si>
  <si>
    <t>Antidilutive Securities Excluded from Computation of Earnings Per Share, Amount</t>
  </si>
  <si>
    <t>STOCK BASED COMPENSATION (Details) - USD ($) $ in Thousands</t>
  </si>
  <si>
    <t>Allocated Share Based Compensation Expense</t>
  </si>
  <si>
    <t>Selling and Marketing Expense [Member]</t>
  </si>
  <si>
    <t>General and Administrative Expense [Member]</t>
  </si>
  <si>
    <t>MATERIAL EVENTS DURING REPORTING PERIOD (Details) - USD ($) $ / shares in Units, $ in Thousands</t>
  </si>
  <si>
    <t>Options Held [Member]</t>
  </si>
  <si>
    <t>Fair Value</t>
  </si>
  <si>
    <t>Stirke Price</t>
  </si>
  <si>
    <t>Dividend Yield %</t>
  </si>
  <si>
    <t>0.00%</t>
  </si>
  <si>
    <t>Expected volatility</t>
  </si>
  <si>
    <t>47.00%</t>
  </si>
  <si>
    <t>Risk free rate</t>
  </si>
  <si>
    <t>0.11%</t>
  </si>
  <si>
    <t>Expected term</t>
  </si>
  <si>
    <t>8 months 1 day</t>
  </si>
  <si>
    <t>Stock Price</t>
  </si>
  <si>
    <t>Early excerise ratio</t>
  </si>
  <si>
    <t>Warrant [Member]</t>
  </si>
  <si>
    <t>82.00%</t>
  </si>
  <si>
    <t>0.46%</t>
  </si>
  <si>
    <t>Contractal term of warrant</t>
  </si>
  <si>
    <t>1 year 5 months 12 days</t>
  </si>
  <si>
    <t>1 year 6 months</t>
  </si>
  <si>
    <t>Maximum [Member] | Options Held [Member]</t>
  </si>
  <si>
    <t>57.00%</t>
  </si>
  <si>
    <t>0.19%</t>
  </si>
  <si>
    <t>7 months 13 days</t>
  </si>
  <si>
    <t>Maximum [Member] | Warrant [Member]</t>
  </si>
  <si>
    <t>0.51%</t>
  </si>
  <si>
    <t>Minimum [Member] | Options Held [Member]</t>
  </si>
  <si>
    <t>55.00%</t>
  </si>
  <si>
    <t>0.16%</t>
  </si>
  <si>
    <t>6 months 14 days</t>
  </si>
  <si>
    <t>Minimum [Member] | Warrant [Member]</t>
  </si>
  <si>
    <t>79.00%</t>
  </si>
  <si>
    <t>0.39%</t>
  </si>
  <si>
    <t>MATERIAL EVENTS DURING REPORTING PERIOD (Details Textual) $ / shares in Units, $ in Thousands</t>
  </si>
  <si>
    <t>1 Months Ended</t>
  </si>
  <si>
    <t>Aug. 19, 2015USD ($)</t>
  </si>
  <si>
    <t>Apr. 15, 2015USD ($)$ / sharesshares</t>
  </si>
  <si>
    <t>Mar. 31, 2015USD ($)$ / sharesshares</t>
  </si>
  <si>
    <t>Jun. 30, 2015USD ($)shares</t>
  </si>
  <si>
    <t>Proceeds from Convertible Debt</t>
  </si>
  <si>
    <t>Convertible Debt, Current</t>
  </si>
  <si>
    <t>Non Interest Bearing Period</t>
  </si>
  <si>
    <t>8 months</t>
  </si>
  <si>
    <t>Subsequent Event [Member]</t>
  </si>
  <si>
    <t>Convertible Debt</t>
  </si>
  <si>
    <t>Debt Instrument, Convertible, Number of Equity Instruments</t>
  </si>
  <si>
    <t>Class Of Warrant Or Right Exercisable Period</t>
  </si>
  <si>
    <t>18 months</t>
  </si>
  <si>
    <t>Investor [Member]</t>
  </si>
  <si>
    <t>Investor [Member] | Common Stock [Member]</t>
  </si>
  <si>
    <t>Debt Instrument, Convertible, Conversion Price | $ / shares</t>
  </si>
  <si>
    <t>Class of Warrant or Right, Number of Securities Called by Warrants or Rights | shares</t>
  </si>
  <si>
    <t>Class of Warrant or Right, Exercise Price of Warrants or Rights | $ / shares</t>
  </si>
  <si>
    <t>Debt Conversion, Converted Instrument, Warrants or Options Issued | shares</t>
  </si>
  <si>
    <t>SUBSEQUENT EVENTS (Details Textual) - USD ($) $ in Thousands</t>
  </si>
  <si>
    <t>Convertible debt and Warrants</t>
  </si>
  <si>
    <t>Subsequent Event [Member] | Diamante Minerals, Inc. [Member]</t>
  </si>
  <si>
    <t>Proceeds from Issuance or Sale of Equity, Total</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211805</v>
      </c>
    </row>
    <row r="9" spans="1:3">
      <c r="A9" t="s" s="4">
        <v>14</v>
      </c>
      <c r="B9" t="s" s="4">
        <v>15</v>
      </c>
    </row>
    <row r="10" spans="1:3">
      <c r="A10" t="s" s="4">
        <v>16</v>
      </c>
      <c r="B10" t="s" s="6">
        <v>17</v>
      </c>
    </row>
    <row r="11" spans="1:3">
      <c r="A11" t="s" s="4">
        <v>18</v>
      </c>
      <c r="B11" t="n" s="5">
        <v>2015</v>
      </c>
    </row>
    <row r="12" spans="1:3">
      <c r="A12" t="s" s="4">
        <v>19</v>
      </c>
      <c r="B12" t="s" s="4">
        <v>20</v>
      </c>
    </row>
    <row r="13" spans="1:3">
      <c r="A13" t="s" s="4">
        <v>21</v>
      </c>
      <c r="B13" t="s" s="4">
        <v>22</v>
      </c>
    </row>
    <row r="14" spans="1:3">
      <c r="A14" t="s" s="4">
        <v>23</v>
      </c>
      <c r="C14" t="n" s="5">
        <v>15313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80"/>
  </cols>
  <sheetData>
    <row r="1" spans="1:2">
      <c r="A1" t="s" s="1">
        <v>143</v>
      </c>
      <c r="B1" t="s" s="2">
        <v>1</v>
      </c>
    </row>
    <row r="2" spans="1:2">
      <c r="B2" t="s" s="2">
        <v>2</v>
      </c>
    </row>
    <row r="3" spans="1:2">
      <c r="A3" t="s" s="3">
        <v>129</v>
      </c>
    </row>
    <row r="4" spans="1:2">
      <c r="A4" t="s" s="4">
        <v>144</v>
      </c>
      <c r="B4" t="s" s="4">
        <v>145</v>
      </c>
    </row>
    <row r="5" spans="1:2">
      <c r="A5" t="s" s="4">
        <v>146</v>
      </c>
      <c r="B5" t="s" s="4">
        <v>147</v>
      </c>
    </row>
    <row r="6" spans="1:2">
      <c r="A6" t="s" s="4">
        <v>148</v>
      </c>
      <c r="B6" t="s" s="4">
        <v>149</v>
      </c>
    </row>
    <row r="7" spans="1:2">
      <c r="A7" t="s" s="4">
        <v>150</v>
      </c>
      <c r="B7" t="s" s="4">
        <v>151</v>
      </c>
    </row>
    <row r="8" spans="1:2">
      <c r="A8" t="s" s="4">
        <v>152</v>
      </c>
      <c r="B8" t="s" s="4">
        <v>153</v>
      </c>
    </row>
    <row r="9" spans="1:2">
      <c r="A9" t="s" s="4">
        <v>154</v>
      </c>
      <c r="B9" t="s" s="4">
        <v>155</v>
      </c>
    </row>
    <row r="10" spans="1:2">
      <c r="A10" t="s" s="4">
        <v>156</v>
      </c>
      <c r="B10" t="s" s="4">
        <v>157</v>
      </c>
    </row>
    <row r="11" spans="1:2">
      <c r="A11" t="s" s="4">
        <v>158</v>
      </c>
      <c r="B11" t="s" s="4">
        <v>159</v>
      </c>
    </row>
    <row r="12" spans="1:2">
      <c r="A12" t="s" s="4">
        <v>160</v>
      </c>
      <c r="B12" t="s" s="4">
        <v>161</v>
      </c>
    </row>
    <row r="13" spans="1:2">
      <c r="A13" t="s" s="4">
        <v>162</v>
      </c>
      <c r="B13" t="s" s="4">
        <v>163</v>
      </c>
    </row>
    <row r="14" spans="1:2">
      <c r="A14" t="s" s="4">
        <v>164</v>
      </c>
      <c r="B14" t="s" s="4">
        <v>165</v>
      </c>
    </row>
    <row r="15" spans="1:2">
      <c r="A15" t="s" s="4">
        <v>166</v>
      </c>
      <c r="B15" t="s" s="4">
        <v>167</v>
      </c>
    </row>
    <row r="16" spans="1:2">
      <c r="A16" t="s" s="4">
        <v>168</v>
      </c>
      <c r="B16" t="s" s="4">
        <v>169</v>
      </c>
    </row>
    <row r="17" spans="1:2">
      <c r="A17" t="s" s="4">
        <v>170</v>
      </c>
      <c r="B17" t="s" s="4">
        <v>171</v>
      </c>
    </row>
    <row r="18" spans="1:2">
      <c r="A18" t="s" s="4">
        <v>172</v>
      </c>
      <c r="B18" t="s"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4</v>
      </c>
      <c r="B1" t="s" s="2">
        <v>1</v>
      </c>
    </row>
    <row r="2" spans="1:2">
      <c r="B2" t="s" s="2">
        <v>2</v>
      </c>
    </row>
    <row r="3" spans="1:2">
      <c r="A3" t="s" s="3">
        <v>129</v>
      </c>
    </row>
    <row r="4" spans="1:2">
      <c r="A4" t="s" s="4">
        <v>175</v>
      </c>
      <c r="B4" t="s"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7</v>
      </c>
      <c r="B1" t="s" s="2">
        <v>1</v>
      </c>
    </row>
    <row r="2" spans="1:2">
      <c r="B2" t="s" s="2">
        <v>2</v>
      </c>
    </row>
    <row r="3" spans="1:2">
      <c r="A3" t="s" s="3">
        <v>132</v>
      </c>
    </row>
    <row r="4" spans="1:2">
      <c r="A4" t="s" s="4">
        <v>178</v>
      </c>
      <c r="B4" t="s" s="4">
        <v>179</v>
      </c>
    </row>
    <row r="5" spans="1:2">
      <c r="A5" t="s" s="4">
        <v>180</v>
      </c>
      <c r="B5" t="s"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35</v>
      </c>
    </row>
    <row r="4" spans="1:2">
      <c r="A4" t="s" s="4">
        <v>183</v>
      </c>
      <c r="B4" t="s"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5</v>
      </c>
      <c r="B1" t="s" s="2">
        <v>1</v>
      </c>
    </row>
    <row r="2" spans="1:2">
      <c r="B2" t="s" s="2">
        <v>2</v>
      </c>
    </row>
    <row r="3" spans="1:2">
      <c r="A3" t="s" s="3">
        <v>138</v>
      </c>
    </row>
    <row r="4" spans="1:2">
      <c r="A4" t="s" s="4">
        <v>186</v>
      </c>
      <c r="B4" t="s"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t="s" s="1">
        <v>188</v>
      </c>
      <c r="B1" t="s" s="2">
        <v>189</v>
      </c>
      <c r="C1" t="s" s="2">
        <v>190</v>
      </c>
      <c r="D1" t="s" s="2">
        <v>191</v>
      </c>
      <c r="E1" t="s" s="2">
        <v>192</v>
      </c>
      <c r="F1" t="s" s="2">
        <v>94</v>
      </c>
      <c r="G1" t="s" s="2">
        <v>192</v>
      </c>
      <c r="H1" t="s" s="2">
        <v>94</v>
      </c>
      <c r="I1" t="s" s="2">
        <v>193</v>
      </c>
    </row>
    <row r="2" spans="1:9">
      <c r="A2" t="s" s="3">
        <v>194</v>
      </c>
    </row>
    <row r="3" spans="1:9">
      <c r="A3" t="s" s="4">
        <v>195</v>
      </c>
      <c r="B3" t="s" s="4">
        <v>196</v>
      </c>
    </row>
    <row r="4" spans="1:9">
      <c r="A4" t="s" s="4">
        <v>197</v>
      </c>
      <c r="B4" t="s" s="4">
        <v>198</v>
      </c>
    </row>
    <row r="5" spans="1:9">
      <c r="A5" t="s" s="4">
        <v>199</v>
      </c>
      <c r="E5" t="n" s="7">
        <v>-893</v>
      </c>
      <c r="F5" t="n" s="7">
        <v>-88</v>
      </c>
      <c r="G5" t="n" s="7">
        <v>-1257</v>
      </c>
      <c r="H5" t="n" s="7">
        <v>69</v>
      </c>
      <c r="I5" t="n" s="7">
        <v>468</v>
      </c>
    </row>
    <row r="6" spans="1:9">
      <c r="A6" t="s" s="4">
        <v>200</v>
      </c>
      <c r="G6" t="n" s="7">
        <v>-597</v>
      </c>
      <c r="H6" t="n" s="7">
        <v>-270</v>
      </c>
      <c r="I6" t="n" s="7">
        <v>733</v>
      </c>
    </row>
    <row r="7" spans="1:9">
      <c r="A7" t="s" s="4">
        <v>201</v>
      </c>
    </row>
    <row r="8" spans="1:9">
      <c r="A8" t="s" s="3">
        <v>194</v>
      </c>
    </row>
    <row r="9" spans="1:9">
      <c r="A9" t="s" s="4">
        <v>202</v>
      </c>
      <c r="C9" t="n" s="7">
        <v>180</v>
      </c>
    </row>
    <row r="10" spans="1:9">
      <c r="A10" t="s" s="4">
        <v>203</v>
      </c>
      <c r="C10" t="n" s="7">
        <v>30</v>
      </c>
    </row>
    <row r="11" spans="1:9">
      <c r="A11" t="s" s="4">
        <v>204</v>
      </c>
      <c r="C11" t="s" s="4">
        <v>205</v>
      </c>
    </row>
    <row r="12" spans="1:9">
      <c r="A12" t="s" s="4">
        <v>206</v>
      </c>
      <c r="C12" t="s" s="4">
        <v>207</v>
      </c>
      <c r="D12" t="s" s="4">
        <v>207</v>
      </c>
    </row>
    <row r="13" spans="1:9">
      <c r="A13" t="s" s="4">
        <v>208</v>
      </c>
      <c r="C13" t="n" s="7">
        <v>208</v>
      </c>
      <c r="D13" t="n" s="10">
        <v>803</v>
      </c>
    </row>
    <row r="14" spans="1:9">
      <c r="A14" t="s" s="4">
        <v>209</v>
      </c>
      <c r="C14" t="n" s="7">
        <v>3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545</v>
      </c>
      <c r="C3" t="n" s="7">
        <v>645</v>
      </c>
    </row>
    <row r="4" spans="1:3">
      <c r="A4" t="s" s="4">
        <v>28</v>
      </c>
      <c r="B4" t="n" s="5">
        <v>75</v>
      </c>
      <c r="C4" t="n" s="5">
        <v>43</v>
      </c>
    </row>
    <row r="5" spans="1:3">
      <c r="A5" t="s" s="4">
        <v>29</v>
      </c>
      <c r="B5" t="n" s="5">
        <v>620</v>
      </c>
      <c r="C5" t="n" s="5">
        <v>688</v>
      </c>
    </row>
    <row r="6" spans="1:3">
      <c r="A6" t="s" s="4">
        <v>30</v>
      </c>
      <c r="B6" t="n" s="5">
        <v>36</v>
      </c>
      <c r="C6" t="n" s="5">
        <v>24</v>
      </c>
    </row>
    <row r="7" spans="1:3">
      <c r="A7" t="s" s="4">
        <v>31</v>
      </c>
      <c r="B7" t="n" s="5">
        <v>0</v>
      </c>
      <c r="C7" t="n" s="5">
        <v>67</v>
      </c>
    </row>
    <row r="8" spans="1:3">
      <c r="A8" t="s" s="4">
        <v>32</v>
      </c>
      <c r="B8" t="n" s="5">
        <v>656</v>
      </c>
      <c r="C8" t="n" s="5">
        <v>779</v>
      </c>
    </row>
    <row r="9" spans="1:3">
      <c r="A9" t="s" s="3">
        <v>33</v>
      </c>
    </row>
    <row r="10" spans="1:3">
      <c r="A10" t="s" s="4">
        <v>34</v>
      </c>
      <c r="B10" t="n" s="5">
        <v>492</v>
      </c>
      <c r="C10" t="n" s="5">
        <v>72</v>
      </c>
    </row>
    <row r="11" spans="1:3">
      <c r="A11" t="s" s="4">
        <v>35</v>
      </c>
      <c r="B11" t="n" s="5">
        <v>180</v>
      </c>
      <c r="C11" t="n" s="5">
        <v>186</v>
      </c>
    </row>
    <row r="12" spans="1:3">
      <c r="A12" t="s" s="4">
        <v>36</v>
      </c>
      <c r="B12" t="n" s="5">
        <v>36</v>
      </c>
      <c r="C12" t="n" s="5">
        <v>6</v>
      </c>
    </row>
    <row r="13" spans="1:3">
      <c r="A13" t="s" s="4">
        <v>37</v>
      </c>
      <c r="B13" t="n" s="5">
        <v>457</v>
      </c>
      <c r="C13" t="n" s="5">
        <v>0</v>
      </c>
    </row>
    <row r="14" spans="1:3">
      <c r="A14" t="s" s="4">
        <v>38</v>
      </c>
      <c r="B14" t="n" s="5">
        <v>88</v>
      </c>
      <c r="C14" t="n" s="5">
        <v>37</v>
      </c>
    </row>
    <row r="15" spans="1:3">
      <c r="A15" t="s" s="4">
        <v>39</v>
      </c>
      <c r="B15" t="n" s="7">
        <v>1253</v>
      </c>
      <c r="C15" t="n" s="7">
        <v>301</v>
      </c>
    </row>
    <row r="16" spans="1:3">
      <c r="A16" t="s" s="4">
        <v>40</v>
      </c>
    </row>
    <row r="17" spans="1:3">
      <c r="A17" t="s" s="3">
        <v>41</v>
      </c>
    </row>
    <row r="18" spans="1:3">
      <c r="A18" t="s" s="4">
        <v>42</v>
      </c>
      <c r="B18" t="n" s="7">
        <v>15</v>
      </c>
      <c r="C18" t="n" s="7">
        <v>15</v>
      </c>
    </row>
    <row r="19" spans="1:3">
      <c r="A19" t="s" s="4">
        <v>43</v>
      </c>
      <c r="B19" t="n" s="5">
        <v>4655</v>
      </c>
      <c r="C19" t="n" s="5">
        <v>4455</v>
      </c>
    </row>
    <row r="20" spans="1:3">
      <c r="A20" t="s" s="4">
        <v>44</v>
      </c>
      <c r="B20" t="n" s="5">
        <v>-137</v>
      </c>
      <c r="C20" t="n" s="5">
        <v>-119</v>
      </c>
    </row>
    <row r="21" spans="1:3">
      <c r="A21" t="s" s="4">
        <v>45</v>
      </c>
      <c r="B21" t="n" s="5">
        <v>-5130</v>
      </c>
      <c r="C21" t="n" s="5">
        <v>-3873</v>
      </c>
    </row>
    <row r="22" spans="1:3">
      <c r="A22" t="s" s="4">
        <v>46</v>
      </c>
      <c r="B22" t="n" s="5">
        <v>-597</v>
      </c>
      <c r="C22" t="n" s="5">
        <v>478</v>
      </c>
    </row>
    <row r="23" spans="1:3">
      <c r="A23" t="s" s="4">
        <v>47</v>
      </c>
      <c r="B23" t="n" s="7">
        <v>656</v>
      </c>
      <c r="C23" t="n" s="7">
        <v>7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r="1" spans="1:2">
      <c r="A1" t="s" s="1">
        <v>210</v>
      </c>
      <c r="B1" t="s" s="2">
        <v>73</v>
      </c>
    </row>
    <row r="2" spans="1:2">
      <c r="A2" t="s" s="4">
        <v>211</v>
      </c>
    </row>
    <row r="3" spans="1:2">
      <c r="A3" t="s" s="3">
        <v>212</v>
      </c>
    </row>
    <row r="4" spans="1:2">
      <c r="A4" t="s" s="4">
        <v>213</v>
      </c>
      <c r="B4" t="s" s="4">
        <v>214</v>
      </c>
    </row>
    <row r="5" spans="1:2">
      <c r="A5" t="s" s="4">
        <v>215</v>
      </c>
    </row>
    <row r="6" spans="1:2">
      <c r="A6" t="s" s="3">
        <v>212</v>
      </c>
    </row>
    <row r="7" spans="1:2">
      <c r="A7" t="s" s="4">
        <v>213</v>
      </c>
      <c r="B7" t="s" s="4">
        <v>216</v>
      </c>
    </row>
    <row r="8" spans="1:2">
      <c r="A8" t="s" s="4">
        <v>217</v>
      </c>
    </row>
    <row r="9" spans="1:2">
      <c r="A9" t="s" s="3">
        <v>212</v>
      </c>
    </row>
    <row r="10" spans="1:2">
      <c r="A10" t="s" s="4">
        <v>218</v>
      </c>
      <c r="B10" t="s" s="4">
        <v>21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5"/>
  </cols>
  <sheetData>
    <row r="1" spans="1:2">
      <c r="A1" t="s" s="1">
        <v>220</v>
      </c>
      <c r="B1" t="s" s="2">
        <v>1</v>
      </c>
    </row>
    <row r="2" spans="1:2">
      <c r="B2" t="s" s="2">
        <v>2</v>
      </c>
    </row>
    <row r="3" spans="1:2">
      <c r="A3" t="s" s="3">
        <v>221</v>
      </c>
    </row>
    <row r="4" spans="1:2">
      <c r="A4" t="s" s="4">
        <v>222</v>
      </c>
      <c r="B4" t="s"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4</v>
      </c>
      <c r="B1" t="s" s="2">
        <v>54</v>
      </c>
      <c r="D1" t="s" s="2">
        <v>1</v>
      </c>
    </row>
    <row r="2" spans="1:5">
      <c r="B2" t="s" s="2">
        <v>2</v>
      </c>
      <c r="C2" t="s" s="2">
        <v>55</v>
      </c>
      <c r="D2" t="s" s="2">
        <v>2</v>
      </c>
      <c r="E2" t="s" s="2">
        <v>55</v>
      </c>
    </row>
    <row r="3" spans="1:5">
      <c r="A3" t="s" s="3">
        <v>225</v>
      </c>
    </row>
    <row r="4" spans="1:5">
      <c r="A4" t="s" s="4">
        <v>226</v>
      </c>
      <c r="D4" t="n" s="7">
        <v>-1257</v>
      </c>
      <c r="E4" t="n" s="7">
        <v>69</v>
      </c>
    </row>
    <row r="5" spans="1:5">
      <c r="A5" t="s" s="4">
        <v>227</v>
      </c>
      <c r="D5" t="n" s="7">
        <v>-1257</v>
      </c>
      <c r="E5" t="n" s="7">
        <v>34</v>
      </c>
    </row>
    <row r="6" spans="1:5">
      <c r="A6" t="s" s="4">
        <v>228</v>
      </c>
      <c r="B6" t="n" s="5">
        <v>15313798</v>
      </c>
      <c r="C6" t="n" s="5">
        <v>12521918</v>
      </c>
      <c r="D6" t="n" s="5">
        <v>15313798</v>
      </c>
      <c r="E6" t="n" s="5">
        <v>9919445</v>
      </c>
    </row>
    <row r="7" spans="1:5">
      <c r="A7" t="s" s="4">
        <v>229</v>
      </c>
      <c r="B7" t="n" s="5">
        <v>15313798</v>
      </c>
      <c r="C7" t="n" s="5">
        <v>12521918</v>
      </c>
      <c r="D7" t="n" s="5">
        <v>15313798</v>
      </c>
      <c r="E7" t="n" s="5">
        <v>10815611</v>
      </c>
    </row>
    <row r="8" spans="1:5">
      <c r="A8" t="s" s="3">
        <v>230</v>
      </c>
    </row>
    <row r="9" spans="1:5">
      <c r="A9" t="s" s="4">
        <v>231</v>
      </c>
      <c r="B9" t="n" s="9">
        <v>-0.06</v>
      </c>
      <c r="C9" t="n" s="9">
        <v>-0.01</v>
      </c>
      <c r="D9" t="n" s="9">
        <v>-0.08</v>
      </c>
      <c r="E9" t="n" s="9">
        <v>0.01</v>
      </c>
    </row>
    <row r="10" spans="1:5">
      <c r="A10" t="s" s="3">
        <v>232</v>
      </c>
    </row>
    <row r="11" spans="1:5">
      <c r="A11" t="s" s="4">
        <v>233</v>
      </c>
      <c r="B11" t="n" s="9">
        <v>-0.06</v>
      </c>
      <c r="C11" t="n" s="9">
        <v>-0.01</v>
      </c>
      <c r="D11" t="n" s="9">
        <v>-0.08</v>
      </c>
      <c r="E11" t="n" s="7">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34</v>
      </c>
      <c r="B1" t="s" s="2">
        <v>54</v>
      </c>
      <c r="D1" t="s" s="2">
        <v>1</v>
      </c>
      <c r="F1" t="s" s="2">
        <v>235</v>
      </c>
    </row>
    <row r="2" spans="1:6">
      <c r="B2" t="s" s="2">
        <v>2</v>
      </c>
      <c r="C2" t="s" s="2">
        <v>55</v>
      </c>
      <c r="D2" t="s" s="2">
        <v>2</v>
      </c>
      <c r="E2" t="s" s="2">
        <v>55</v>
      </c>
      <c r="F2" t="s" s="2">
        <v>25</v>
      </c>
    </row>
    <row r="3" spans="1:6">
      <c r="A3" t="s" s="3">
        <v>236</v>
      </c>
    </row>
    <row r="4" spans="1:6">
      <c r="A4" t="s" s="4">
        <v>237</v>
      </c>
      <c r="B4" t="n" s="7">
        <v>-893</v>
      </c>
      <c r="C4" t="n" s="7">
        <v>-88</v>
      </c>
      <c r="D4" t="n" s="7">
        <v>-1257</v>
      </c>
      <c r="E4" t="n" s="7">
        <v>69</v>
      </c>
      <c r="F4" t="n" s="7">
        <v>468</v>
      </c>
    </row>
    <row r="5" spans="1:6">
      <c r="A5" t="s" s="3">
        <v>238</v>
      </c>
    </row>
    <row r="6" spans="1:6">
      <c r="A6" t="s" s="4">
        <v>239</v>
      </c>
      <c r="D6" t="n" s="7">
        <v>-1257</v>
      </c>
      <c r="E6" t="n" s="7">
        <v>69</v>
      </c>
    </row>
    <row r="7" spans="1:6">
      <c r="A7" t="s" s="4">
        <v>240</v>
      </c>
      <c r="B7" t="n" s="5">
        <v>15313798</v>
      </c>
      <c r="C7" t="n" s="5">
        <v>12521918</v>
      </c>
      <c r="D7" t="n" s="5">
        <v>15313798</v>
      </c>
      <c r="E7" t="n" s="5">
        <v>9919445</v>
      </c>
    </row>
    <row r="8" spans="1:6">
      <c r="A8" t="s" s="4">
        <v>241</v>
      </c>
      <c r="B8" t="n" s="9">
        <v>-0.06</v>
      </c>
      <c r="C8" t="n" s="9">
        <v>-0.01</v>
      </c>
      <c r="D8" t="n" s="9">
        <v>-0.08</v>
      </c>
      <c r="E8" t="n" s="9">
        <v>0.01</v>
      </c>
    </row>
    <row r="9" spans="1:6">
      <c r="A9" t="s" s="3">
        <v>242</v>
      </c>
    </row>
    <row r="10" spans="1:6">
      <c r="A10" t="s" s="4">
        <v>38</v>
      </c>
      <c r="E10" t="n" s="7">
        <v>-39</v>
      </c>
    </row>
    <row r="11" spans="1:6">
      <c r="A11" t="s" s="4">
        <v>243</v>
      </c>
      <c r="E11" t="n" s="5">
        <v>24146</v>
      </c>
    </row>
    <row r="12" spans="1:6">
      <c r="A12" t="s" s="4">
        <v>244</v>
      </c>
      <c r="E12" t="n" s="7">
        <v>0</v>
      </c>
    </row>
    <row r="13" spans="1:6">
      <c r="A13" t="s" s="4">
        <v>245</v>
      </c>
      <c r="E13" t="n" s="5">
        <v>45990</v>
      </c>
    </row>
    <row r="14" spans="1:6">
      <c r="A14" t="s" s="4">
        <v>246</v>
      </c>
      <c r="E14" t="n" s="7">
        <v>4</v>
      </c>
    </row>
    <row r="15" spans="1:6">
      <c r="A15" t="s" s="4">
        <v>247</v>
      </c>
      <c r="E15" t="n" s="5">
        <v>826030</v>
      </c>
    </row>
    <row r="16" spans="1:6">
      <c r="A16" t="s" s="3">
        <v>248</v>
      </c>
    </row>
    <row r="17" spans="1:6">
      <c r="A17" t="s" s="4">
        <v>249</v>
      </c>
      <c r="D17" t="n" s="7">
        <v>-1257</v>
      </c>
      <c r="E17" t="n" s="7">
        <v>34</v>
      </c>
    </row>
    <row r="18" spans="1:6">
      <c r="A18" t="s" s="4">
        <v>250</v>
      </c>
      <c r="B18" t="n" s="5">
        <v>15313798</v>
      </c>
      <c r="C18" t="n" s="5">
        <v>12521918</v>
      </c>
      <c r="D18" t="n" s="5">
        <v>15313798</v>
      </c>
      <c r="E18" t="n" s="5">
        <v>10815611</v>
      </c>
    </row>
    <row r="19" spans="1:6">
      <c r="A19" t="s" s="4">
        <v>251</v>
      </c>
      <c r="B19" t="n" s="9">
        <v>-0.06</v>
      </c>
      <c r="C19" t="n" s="9">
        <v>-0.01</v>
      </c>
      <c r="D19" t="n" s="9">
        <v>-0.08</v>
      </c>
      <c r="E19" t="n" s="7">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t="s" s="1">
        <v>252</v>
      </c>
      <c r="B1" t="s" s="2">
        <v>1</v>
      </c>
    </row>
    <row r="2" spans="1:2">
      <c r="B2" t="s" s="2">
        <v>253</v>
      </c>
    </row>
    <row r="3" spans="1:2">
      <c r="A3" t="s" s="4">
        <v>254</v>
      </c>
    </row>
    <row r="4" spans="1:2">
      <c r="A4" t="s" s="3">
        <v>236</v>
      </c>
    </row>
    <row r="5" spans="1:2">
      <c r="A5" t="s" s="4">
        <v>255</v>
      </c>
      <c r="B5" t="n" s="5">
        <v>13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t="s" s="1">
        <v>256</v>
      </c>
      <c r="B1" t="s" s="2">
        <v>1</v>
      </c>
    </row>
    <row r="2" spans="1:3">
      <c r="B2" t="s" s="2">
        <v>2</v>
      </c>
      <c r="C2" t="s" s="2">
        <v>55</v>
      </c>
    </row>
    <row r="3" spans="1:3">
      <c r="A3" t="s" s="4">
        <v>257</v>
      </c>
      <c r="B3" t="n" s="7">
        <v>96</v>
      </c>
      <c r="C3" t="n" s="7">
        <v>0</v>
      </c>
    </row>
    <row r="4" spans="1:3">
      <c r="A4" t="s" s="4">
        <v>258</v>
      </c>
    </row>
    <row r="5" spans="1:3">
      <c r="A5" t="s" s="4">
        <v>257</v>
      </c>
      <c r="B5" t="n" s="5">
        <v>96</v>
      </c>
      <c r="C5" t="n" s="5">
        <v>0</v>
      </c>
    </row>
    <row r="6" spans="1:3">
      <c r="A6" t="s" s="4">
        <v>259</v>
      </c>
    </row>
    <row r="7" spans="1:3">
      <c r="A7" t="s" s="4">
        <v>257</v>
      </c>
      <c r="B7" t="n" s="7">
        <v>0</v>
      </c>
      <c r="C7" t="n" s="7">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r="A1" t="s" s="1">
        <v>260</v>
      </c>
      <c r="B1" t="s" s="2">
        <v>1</v>
      </c>
      <c r="C1" t="s" s="2">
        <v>235</v>
      </c>
    </row>
    <row r="2" spans="1:3">
      <c r="B2" t="s" s="2">
        <v>2</v>
      </c>
      <c r="C2" t="s" s="2">
        <v>25</v>
      </c>
    </row>
    <row r="3" spans="1:3">
      <c r="A3" t="s" s="4">
        <v>261</v>
      </c>
    </row>
    <row r="4" spans="1:3">
      <c r="A4" t="s" s="4">
        <v>262</v>
      </c>
      <c r="B4" t="n" s="7">
        <v>62</v>
      </c>
      <c r="C4" t="n" s="7">
        <v>48</v>
      </c>
    </row>
    <row r="5" spans="1:3">
      <c r="A5" t="s" s="4">
        <v>263</v>
      </c>
      <c r="B5" t="n" s="11">
        <v>3.5</v>
      </c>
      <c r="C5" t="n" s="11">
        <v>3.5</v>
      </c>
    </row>
    <row r="6" spans="1:3">
      <c r="A6" t="s" s="4">
        <v>264</v>
      </c>
      <c r="B6" t="s" s="4">
        <v>265</v>
      </c>
      <c r="C6" t="s" s="4">
        <v>265</v>
      </c>
    </row>
    <row r="7" spans="1:3">
      <c r="A7" t="s" s="4">
        <v>266</v>
      </c>
      <c r="B7" t="s" s="4">
        <v>267</v>
      </c>
    </row>
    <row r="8" spans="1:3">
      <c r="A8" t="s" s="4">
        <v>268</v>
      </c>
      <c r="B8" t="s" s="4">
        <v>269</v>
      </c>
    </row>
    <row r="9" spans="1:3">
      <c r="A9" t="s" s="4">
        <v>270</v>
      </c>
      <c r="C9" t="s" s="4">
        <v>271</v>
      </c>
    </row>
    <row r="10" spans="1:3">
      <c r="A10" t="s" s="4">
        <v>272</v>
      </c>
      <c r="B10" t="n" s="9">
        <v>3.37</v>
      </c>
    </row>
    <row r="11" spans="1:3">
      <c r="A11" t="s" s="4">
        <v>273</v>
      </c>
      <c r="B11" t="n" s="5">
        <v>0</v>
      </c>
      <c r="C11" t="n" s="5">
        <v>0</v>
      </c>
    </row>
    <row r="12" spans="1:3">
      <c r="A12" t="s" s="4">
        <v>274</v>
      </c>
    </row>
    <row r="13" spans="1:3">
      <c r="A13" t="s" s="4">
        <v>262</v>
      </c>
      <c r="B13" t="n" s="7">
        <v>144</v>
      </c>
      <c r="C13" t="n" s="7">
        <v>103</v>
      </c>
    </row>
    <row r="14" spans="1:3">
      <c r="A14" t="s" s="4">
        <v>263</v>
      </c>
      <c r="B14" t="n" s="11">
        <v>4.5</v>
      </c>
      <c r="C14" t="n" s="11">
        <v>4.5</v>
      </c>
    </row>
    <row r="15" spans="1:3">
      <c r="A15" t="s" s="4">
        <v>264</v>
      </c>
      <c r="B15" t="s" s="4">
        <v>265</v>
      </c>
      <c r="C15" t="s" s="4">
        <v>265</v>
      </c>
    </row>
    <row r="16" spans="1:3">
      <c r="A16" t="s" s="4">
        <v>266</v>
      </c>
      <c r="B16" t="s" s="4">
        <v>275</v>
      </c>
    </row>
    <row r="17" spans="1:3">
      <c r="A17" t="s" s="4">
        <v>268</v>
      </c>
      <c r="B17" t="s" s="4">
        <v>276</v>
      </c>
    </row>
    <row r="18" spans="1:3">
      <c r="A18" t="s" s="4">
        <v>277</v>
      </c>
      <c r="B18" t="s" s="4">
        <v>278</v>
      </c>
      <c r="C18" t="s" s="4">
        <v>279</v>
      </c>
    </row>
    <row r="19" spans="1:3">
      <c r="A19" t="s" s="4">
        <v>272</v>
      </c>
      <c r="B19" t="n" s="9">
        <v>3.37</v>
      </c>
    </row>
    <row r="20" spans="1:3">
      <c r="A20" t="s" s="4">
        <v>273</v>
      </c>
      <c r="B20" t="n" s="5">
        <v>0</v>
      </c>
      <c r="C20" t="n" s="5">
        <v>0</v>
      </c>
    </row>
    <row r="21" spans="1:3">
      <c r="A21" t="s" s="4">
        <v>280</v>
      </c>
    </row>
    <row r="22" spans="1:3">
      <c r="A22" t="s" s="4">
        <v>266</v>
      </c>
      <c r="C22" t="s" s="4">
        <v>281</v>
      </c>
    </row>
    <row r="23" spans="1:3">
      <c r="A23" t="s" s="4">
        <v>268</v>
      </c>
      <c r="C23" t="s" s="4">
        <v>282</v>
      </c>
    </row>
    <row r="24" spans="1:3">
      <c r="A24" t="s" s="4">
        <v>270</v>
      </c>
      <c r="B24" t="s" s="4">
        <v>283</v>
      </c>
    </row>
    <row r="25" spans="1:3">
      <c r="A25" t="s" s="4">
        <v>272</v>
      </c>
      <c r="C25" t="n" s="9">
        <v>3.47</v>
      </c>
    </row>
    <row r="26" spans="1:3">
      <c r="A26" t="s" s="4">
        <v>284</v>
      </c>
    </row>
    <row r="27" spans="1:3">
      <c r="A27" t="s" s="4">
        <v>266</v>
      </c>
      <c r="C27" t="s" s="4">
        <v>275</v>
      </c>
    </row>
    <row r="28" spans="1:3">
      <c r="A28" t="s" s="4">
        <v>268</v>
      </c>
      <c r="C28" t="s" s="4">
        <v>285</v>
      </c>
    </row>
    <row r="29" spans="1:3">
      <c r="A29" t="s" s="4">
        <v>272</v>
      </c>
      <c r="C29" t="n" s="9">
        <v>3.47</v>
      </c>
    </row>
    <row r="30" spans="1:3">
      <c r="A30" t="s" s="4">
        <v>286</v>
      </c>
    </row>
    <row r="31" spans="1:3">
      <c r="A31" t="s" s="4">
        <v>266</v>
      </c>
      <c r="C31" t="s" s="4">
        <v>287</v>
      </c>
    </row>
    <row r="32" spans="1:3">
      <c r="A32" t="s" s="4">
        <v>268</v>
      </c>
      <c r="C32" t="s" s="4">
        <v>288</v>
      </c>
    </row>
    <row r="33" spans="1:3">
      <c r="A33" t="s" s="4">
        <v>270</v>
      </c>
      <c r="B33" t="s" s="4">
        <v>289</v>
      </c>
    </row>
    <row r="34" spans="1:3">
      <c r="A34" t="s" s="4">
        <v>272</v>
      </c>
      <c r="C34" t="n" s="9">
        <v>2.62</v>
      </c>
    </row>
    <row r="35" spans="1:3">
      <c r="A35" t="s" s="4">
        <v>290</v>
      </c>
    </row>
    <row r="36" spans="1:3">
      <c r="A36" t="s" s="4">
        <v>266</v>
      </c>
      <c r="C36" t="s" s="4">
        <v>291</v>
      </c>
    </row>
    <row r="37" spans="1:3">
      <c r="A37" t="s" s="4">
        <v>268</v>
      </c>
      <c r="C37" t="s" s="4">
        <v>292</v>
      </c>
    </row>
    <row r="38" spans="1:3">
      <c r="A38" t="s" s="4">
        <v>272</v>
      </c>
      <c r="C38" t="n" s="9">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27"/>
    <col customWidth="1" max="6" min="6" width="21"/>
    <col customWidth="1" max="7" min="7" width="21"/>
  </cols>
  <sheetData>
    <row r="1" spans="1:7">
      <c r="A1" t="s" s="1">
        <v>293</v>
      </c>
      <c r="B1" t="s" s="2">
        <v>294</v>
      </c>
      <c r="E1" t="s" s="2">
        <v>1</v>
      </c>
    </row>
    <row r="2" spans="1:7">
      <c r="B2" t="s" s="2">
        <v>295</v>
      </c>
      <c r="C2" t="s" s="2">
        <v>296</v>
      </c>
      <c r="D2" t="s" s="2">
        <v>297</v>
      </c>
      <c r="E2" t="s" s="2">
        <v>298</v>
      </c>
      <c r="F2" t="s" s="2">
        <v>94</v>
      </c>
      <c r="G2" t="s" s="2">
        <v>193</v>
      </c>
    </row>
    <row r="3" spans="1:7">
      <c r="A3" t="s" s="4">
        <v>299</v>
      </c>
      <c r="E3" t="n" s="7">
        <v>0</v>
      </c>
      <c r="F3" t="n" s="7">
        <v>57</v>
      </c>
    </row>
    <row r="4" spans="1:7">
      <c r="A4" t="s" s="4">
        <v>300</v>
      </c>
      <c r="E4" t="n" s="5">
        <v>492</v>
      </c>
      <c r="G4" t="n" s="7">
        <v>72</v>
      </c>
    </row>
    <row r="5" spans="1:7">
      <c r="A5" t="s" s="4">
        <v>301</v>
      </c>
      <c r="D5" t="s" s="4">
        <v>302</v>
      </c>
    </row>
    <row r="6" spans="1:7">
      <c r="A6" t="s" s="4">
        <v>303</v>
      </c>
    </row>
    <row r="7" spans="1:7">
      <c r="A7" t="s" s="4">
        <v>304</v>
      </c>
      <c r="E7" t="n" s="7">
        <v>1500</v>
      </c>
    </row>
    <row r="8" spans="1:7">
      <c r="A8" t="s" s="4">
        <v>305</v>
      </c>
      <c r="E8" t="n" s="5">
        <v>428571</v>
      </c>
    </row>
    <row r="9" spans="1:7">
      <c r="A9" t="s" s="4">
        <v>299</v>
      </c>
      <c r="B9" t="n" s="7">
        <v>1500</v>
      </c>
      <c r="E9" t="n" s="7">
        <v>525</v>
      </c>
    </row>
    <row r="10" spans="1:7">
      <c r="A10" t="s" s="4">
        <v>74</v>
      </c>
    </row>
    <row r="11" spans="1:7">
      <c r="A11" t="s" s="4">
        <v>306</v>
      </c>
      <c r="D11" t="s" s="4">
        <v>307</v>
      </c>
    </row>
    <row r="12" spans="1:7">
      <c r="A12" t="s" s="4">
        <v>308</v>
      </c>
    </row>
    <row r="13" spans="1:7">
      <c r="A13" t="s" s="4">
        <v>304</v>
      </c>
      <c r="C13" t="n" s="7">
        <v>2000</v>
      </c>
      <c r="D13" t="n" s="7">
        <v>2025</v>
      </c>
    </row>
    <row r="14" spans="1:7">
      <c r="A14" t="s" s="4">
        <v>301</v>
      </c>
      <c r="C14" t="s" s="4">
        <v>302</v>
      </c>
    </row>
    <row r="15" spans="1:7">
      <c r="A15" t="s" s="4">
        <v>309</v>
      </c>
    </row>
    <row r="16" spans="1:7">
      <c r="A16" t="s" s="4">
        <v>305</v>
      </c>
      <c r="D16" t="n" s="5">
        <v>578570</v>
      </c>
      <c r="E16" t="n" s="5">
        <v>149999</v>
      </c>
    </row>
    <row r="17" spans="1:7">
      <c r="A17" t="s" s="4">
        <v>310</v>
      </c>
      <c r="C17" t="n" s="11">
        <v>3.5</v>
      </c>
      <c r="D17" t="n" s="11">
        <v>3.5</v>
      </c>
    </row>
    <row r="18" spans="1:7">
      <c r="A18" t="s" s="4">
        <v>311</v>
      </c>
      <c r="C18" t="n" s="5">
        <v>571485</v>
      </c>
      <c r="D18" t="n" s="5">
        <v>578570</v>
      </c>
    </row>
    <row r="19" spans="1:7">
      <c r="A19" t="s" s="4">
        <v>312</v>
      </c>
      <c r="C19" t="n" s="11">
        <v>4.5</v>
      </c>
      <c r="D19" t="n" s="11">
        <v>4.5</v>
      </c>
    </row>
    <row r="20" spans="1:7">
      <c r="A20" t="s" s="4">
        <v>299</v>
      </c>
      <c r="E20" t="n" s="7">
        <v>525</v>
      </c>
    </row>
    <row r="21" spans="1:7">
      <c r="A21" t="s" s="4">
        <v>313</v>
      </c>
      <c r="E21" t="n" s="5">
        <v>149999</v>
      </c>
    </row>
    <row r="22" spans="1:7">
      <c r="A22" t="s" s="4">
        <v>300</v>
      </c>
      <c r="E22" t="n" s="7">
        <v>374</v>
      </c>
    </row>
    <row r="23" spans="1:7">
      <c r="A23" t="s" s="4">
        <v>306</v>
      </c>
      <c r="C23" t="s" s="4">
        <v>307</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r="1" spans="1:4">
      <c r="A1" t="s" s="1">
        <v>314</v>
      </c>
      <c r="B1" t="s" s="2">
        <v>294</v>
      </c>
      <c r="C1" t="s" s="2">
        <v>1</v>
      </c>
    </row>
    <row r="2" spans="1:4">
      <c r="B2" t="s" s="2">
        <v>3</v>
      </c>
      <c r="C2" t="s" s="2">
        <v>2</v>
      </c>
      <c r="D2" t="s" s="2">
        <v>55</v>
      </c>
    </row>
    <row r="3" spans="1:4">
      <c r="A3" t="s" s="4">
        <v>315</v>
      </c>
      <c r="C3" t="n" s="7">
        <v>4025</v>
      </c>
    </row>
    <row r="4" spans="1:4">
      <c r="A4" t="s" s="4">
        <v>299</v>
      </c>
      <c r="C4" t="n" s="5">
        <v>0</v>
      </c>
      <c r="D4" t="n" s="7">
        <v>57</v>
      </c>
    </row>
    <row r="5" spans="1:4">
      <c r="A5" t="s" s="4">
        <v>303</v>
      </c>
    </row>
    <row r="6" spans="1:4">
      <c r="A6" t="s" s="4">
        <v>299</v>
      </c>
      <c r="B6" t="n" s="7">
        <v>1500</v>
      </c>
      <c r="C6" t="n" s="7">
        <v>525</v>
      </c>
    </row>
    <row r="7" spans="1:4">
      <c r="A7" t="s" s="4">
        <v>316</v>
      </c>
    </row>
    <row r="8" spans="1:4">
      <c r="A8" t="s" s="4">
        <v>317</v>
      </c>
      <c r="B8" t="n" s="7">
        <v>2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48</v>
      </c>
      <c r="B1" t="s" s="2">
        <v>2</v>
      </c>
      <c r="C1" t="s" s="2">
        <v>25</v>
      </c>
    </row>
    <row r="2" spans="1:3">
      <c r="A2" t="s" s="4">
        <v>49</v>
      </c>
      <c r="B2" t="n" s="8">
        <v>0.001</v>
      </c>
      <c r="C2" t="n" s="8">
        <v>0.001</v>
      </c>
    </row>
    <row r="3" spans="1:3">
      <c r="A3" t="s" s="4">
        <v>50</v>
      </c>
      <c r="B3" t="n" s="5">
        <v>50000000</v>
      </c>
      <c r="C3" t="n" s="5">
        <v>50000000</v>
      </c>
    </row>
    <row r="4" spans="1:3">
      <c r="A4" t="s" s="4">
        <v>51</v>
      </c>
      <c r="B4" t="n" s="5">
        <v>15313793</v>
      </c>
      <c r="C4" t="n" s="5">
        <v>15313793</v>
      </c>
    </row>
    <row r="5" spans="1:3">
      <c r="A5" t="s" s="4">
        <v>52</v>
      </c>
      <c r="B5" t="n" s="5">
        <v>15313793</v>
      </c>
      <c r="C5" t="n" s="5">
        <v>153137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v>
      </c>
      <c r="B1" t="s" s="2">
        <v>54</v>
      </c>
      <c r="D1" t="s" s="2">
        <v>1</v>
      </c>
    </row>
    <row r="2" spans="1:5">
      <c r="B2" t="s" s="2">
        <v>2</v>
      </c>
      <c r="C2" t="s" s="2">
        <v>55</v>
      </c>
      <c r="D2" t="s" s="2">
        <v>2</v>
      </c>
      <c r="E2" t="s" s="2">
        <v>55</v>
      </c>
    </row>
    <row r="3" spans="1:5">
      <c r="A3" t="s" s="3">
        <v>56</v>
      </c>
    </row>
    <row r="4" spans="1:5">
      <c r="A4" t="s" s="4">
        <v>57</v>
      </c>
      <c r="B4" t="n" s="7">
        <v>69</v>
      </c>
      <c r="C4" t="n" s="7">
        <v>0</v>
      </c>
      <c r="D4" t="n" s="7">
        <v>105</v>
      </c>
      <c r="E4" t="n" s="7">
        <v>0</v>
      </c>
    </row>
    <row r="5" spans="1:5">
      <c r="A5" t="s" s="4">
        <v>58</v>
      </c>
      <c r="B5" t="n" s="5">
        <v>212</v>
      </c>
      <c r="C5" t="n" s="5">
        <v>0</v>
      </c>
      <c r="D5" t="n" s="5">
        <v>382</v>
      </c>
      <c r="E5" t="n" s="5">
        <v>0</v>
      </c>
    </row>
    <row r="6" spans="1:5">
      <c r="A6" t="s" s="4">
        <v>59</v>
      </c>
      <c r="B6" t="n" s="5">
        <v>246</v>
      </c>
      <c r="C6" t="n" s="5">
        <v>97</v>
      </c>
      <c r="D6" t="n" s="5">
        <v>382</v>
      </c>
      <c r="E6" t="n" s="5">
        <v>186</v>
      </c>
    </row>
    <row r="7" spans="1:5">
      <c r="A7" t="s" s="4">
        <v>60</v>
      </c>
      <c r="B7" t="n" s="5">
        <v>527</v>
      </c>
      <c r="C7" t="n" s="5">
        <v>97</v>
      </c>
      <c r="D7" t="n" s="5">
        <v>869</v>
      </c>
      <c r="E7" t="n" s="5">
        <v>186</v>
      </c>
    </row>
    <row r="8" spans="1:5">
      <c r="A8" t="s" s="4">
        <v>61</v>
      </c>
      <c r="B8" t="n" s="5">
        <v>-527</v>
      </c>
      <c r="C8" t="n" s="5">
        <v>-97</v>
      </c>
      <c r="D8" t="n" s="5">
        <v>-869</v>
      </c>
      <c r="E8" t="n" s="5">
        <v>-186</v>
      </c>
    </row>
    <row r="9" spans="1:5">
      <c r="A9" t="s" s="4">
        <v>62</v>
      </c>
      <c r="B9" t="n" s="5">
        <v>-366</v>
      </c>
      <c r="C9" t="n" s="5">
        <v>11</v>
      </c>
      <c r="D9" t="n" s="5">
        <v>-388</v>
      </c>
      <c r="E9" t="n" s="5">
        <v>46</v>
      </c>
    </row>
    <row r="10" spans="1:5">
      <c r="A10" t="s" s="4">
        <v>63</v>
      </c>
      <c r="B10" t="n" s="5">
        <v>0</v>
      </c>
      <c r="C10" t="n" s="5">
        <v>-2</v>
      </c>
      <c r="D10" t="n" s="5">
        <v>0</v>
      </c>
      <c r="E10" t="n" s="5">
        <v>209</v>
      </c>
    </row>
    <row r="11" spans="1:5">
      <c r="A11" t="s" s="4">
        <v>64</v>
      </c>
      <c r="B11" t="n" s="5">
        <v>-893</v>
      </c>
      <c r="C11" t="n" s="5">
        <v>-88</v>
      </c>
      <c r="D11" t="n" s="5">
        <v>-1257</v>
      </c>
      <c r="E11" t="n" s="5">
        <v>69</v>
      </c>
    </row>
    <row r="12" spans="1:5">
      <c r="A12" t="s" s="3">
        <v>65</v>
      </c>
    </row>
    <row r="13" spans="1:5">
      <c r="A13" t="s" s="4">
        <v>66</v>
      </c>
      <c r="B13" t="n" s="5">
        <v>-11</v>
      </c>
      <c r="C13" t="n" s="5">
        <v>26</v>
      </c>
      <c r="D13" t="n" s="5">
        <v>-18</v>
      </c>
      <c r="E13" t="n" s="5">
        <v>40</v>
      </c>
    </row>
    <row r="14" spans="1:5">
      <c r="A14" t="s" s="4">
        <v>67</v>
      </c>
      <c r="B14" t="n" s="7">
        <v>-904</v>
      </c>
      <c r="C14" t="n" s="7">
        <v>-62</v>
      </c>
      <c r="D14" t="n" s="7">
        <v>-1275</v>
      </c>
      <c r="E14" t="n" s="7">
        <v>109</v>
      </c>
    </row>
    <row r="15" spans="1:5">
      <c r="A15" t="s" s="4">
        <v>68</v>
      </c>
      <c r="B15" t="n" s="9">
        <v>-0.06</v>
      </c>
      <c r="C15" t="n" s="9">
        <v>-0.01</v>
      </c>
      <c r="D15" t="n" s="9">
        <v>-0.08</v>
      </c>
      <c r="E15" t="n" s="9">
        <v>0.01</v>
      </c>
    </row>
    <row r="16" spans="1:5">
      <c r="A16" t="s" s="4">
        <v>69</v>
      </c>
      <c r="B16" t="n" s="9">
        <v>-0.06</v>
      </c>
      <c r="C16" t="n" s="9">
        <v>-0.01</v>
      </c>
      <c r="D16" t="n" s="9">
        <v>-0.08</v>
      </c>
      <c r="E16" t="n" s="7">
        <v>0</v>
      </c>
    </row>
    <row r="17" spans="1:5">
      <c r="A17" t="s" s="4">
        <v>70</v>
      </c>
      <c r="B17" t="n" s="5">
        <v>15313798</v>
      </c>
      <c r="C17" t="n" s="5">
        <v>12521918</v>
      </c>
      <c r="D17" t="n" s="5">
        <v>15313798</v>
      </c>
      <c r="E17" t="n" s="5">
        <v>9919445</v>
      </c>
    </row>
    <row r="18" spans="1:5">
      <c r="A18" t="s" s="4">
        <v>71</v>
      </c>
      <c r="B18" t="n" s="5">
        <v>15313798</v>
      </c>
      <c r="C18" t="n" s="5">
        <v>12521918</v>
      </c>
      <c r="D18" t="n" s="5">
        <v>15313798</v>
      </c>
      <c r="E18" t="n" s="5">
        <v>108156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
    <col customWidth="1" max="3" min="3" width="22"/>
    <col customWidth="1" max="4" min="4" width="36"/>
    <col customWidth="1" max="5" min="5" width="55"/>
    <col customWidth="1" max="6" min="6" width="27"/>
  </cols>
  <sheetData>
    <row r="1" spans="1:6">
      <c r="A1" t="s" s="1">
        <v>72</v>
      </c>
      <c r="B1" t="s" s="2">
        <v>73</v>
      </c>
      <c r="C1" t="s" s="2">
        <v>74</v>
      </c>
      <c r="D1" t="s" s="2">
        <v>75</v>
      </c>
      <c r="E1" t="s" s="2">
        <v>76</v>
      </c>
      <c r="F1" t="s" s="2">
        <v>77</v>
      </c>
    </row>
    <row r="2" spans="1:6">
      <c r="A2" t="s" s="4">
        <v>78</v>
      </c>
      <c r="B2" t="n" s="7">
        <v>-889</v>
      </c>
      <c r="C2" t="n" s="7">
        <v>2</v>
      </c>
      <c r="D2" t="n" s="7">
        <v>2554</v>
      </c>
      <c r="E2" t="n" s="7">
        <v>-40</v>
      </c>
      <c r="F2" t="n" s="7">
        <v>-3405</v>
      </c>
    </row>
    <row r="3" spans="1:6">
      <c r="A3" t="s" s="4">
        <v>79</v>
      </c>
      <c r="C3" t="n" s="5">
        <v>1627845</v>
      </c>
    </row>
    <row r="4" spans="1:6">
      <c r="A4" t="s" s="4">
        <v>80</v>
      </c>
      <c r="B4" t="n" s="5">
        <v>188</v>
      </c>
      <c r="C4" t="n" s="7">
        <v>8</v>
      </c>
      <c r="D4" t="n" s="5">
        <v>180</v>
      </c>
      <c r="E4" t="n" s="5">
        <v>0</v>
      </c>
      <c r="F4" t="n" s="5">
        <v>0</v>
      </c>
    </row>
    <row r="5" spans="1:6">
      <c r="A5" t="s" s="4">
        <v>81</v>
      </c>
      <c r="C5" t="n" s="5">
        <v>7436273</v>
      </c>
    </row>
    <row r="6" spans="1:6">
      <c r="A6" t="s" s="4">
        <v>82</v>
      </c>
      <c r="B6" t="n" s="5">
        <v>96</v>
      </c>
      <c r="C6" t="n" s="7">
        <v>3</v>
      </c>
      <c r="D6" t="n" s="5">
        <v>93</v>
      </c>
      <c r="E6" t="n" s="5">
        <v>0</v>
      </c>
      <c r="F6" t="n" s="5">
        <v>0</v>
      </c>
    </row>
    <row r="7" spans="1:6">
      <c r="A7" t="s" s="4">
        <v>83</v>
      </c>
      <c r="C7" t="n" s="5">
        <v>3457800</v>
      </c>
    </row>
    <row r="8" spans="1:6">
      <c r="A8" t="s" s="4">
        <v>84</v>
      </c>
      <c r="B8" t="n" s="5">
        <v>253</v>
      </c>
      <c r="C8" t="n" s="7">
        <v>0</v>
      </c>
      <c r="D8" t="n" s="5">
        <v>253</v>
      </c>
      <c r="E8" t="n" s="5">
        <v>0</v>
      </c>
      <c r="F8" t="n" s="5">
        <v>0</v>
      </c>
    </row>
    <row r="9" spans="1:6">
      <c r="A9" t="s" s="4">
        <v>85</v>
      </c>
      <c r="B9" t="n" s="5">
        <v>109</v>
      </c>
      <c r="C9" t="n" s="5">
        <v>0</v>
      </c>
      <c r="D9" t="n" s="5">
        <v>0</v>
      </c>
      <c r="E9" t="n" s="5">
        <v>40</v>
      </c>
      <c r="F9" t="n" s="5">
        <v>69</v>
      </c>
    </row>
    <row r="10" spans="1:6">
      <c r="A10" t="s" s="4">
        <v>86</v>
      </c>
      <c r="B10" t="n" s="5">
        <v>-243</v>
      </c>
      <c r="C10" t="n" s="7">
        <v>13</v>
      </c>
      <c r="D10" t="n" s="5">
        <v>3080</v>
      </c>
      <c r="E10" t="n" s="5">
        <v>0</v>
      </c>
      <c r="F10" t="n" s="5">
        <v>-3336</v>
      </c>
    </row>
    <row r="11" spans="1:6">
      <c r="A11" t="s" s="4">
        <v>87</v>
      </c>
      <c r="C11" t="n" s="5">
        <v>12521918</v>
      </c>
    </row>
    <row r="12" spans="1:6">
      <c r="A12" t="s" s="4">
        <v>88</v>
      </c>
      <c r="B12" t="n" s="5">
        <v>478</v>
      </c>
      <c r="C12" t="n" s="7">
        <v>15</v>
      </c>
      <c r="D12" t="n" s="5">
        <v>4455</v>
      </c>
      <c r="E12" t="n" s="5">
        <v>-119</v>
      </c>
      <c r="F12" t="n" s="5">
        <v>-3873</v>
      </c>
    </row>
    <row r="13" spans="1:6">
      <c r="A13" t="s" s="4">
        <v>89</v>
      </c>
      <c r="C13" t="n" s="5">
        <v>15313793</v>
      </c>
    </row>
    <row r="14" spans="1:6">
      <c r="A14" t="s" s="4">
        <v>90</v>
      </c>
      <c r="B14" t="n" s="5">
        <v>200</v>
      </c>
      <c r="C14" t="n" s="7">
        <v>0</v>
      </c>
      <c r="D14" t="n" s="5">
        <v>200</v>
      </c>
      <c r="E14" t="n" s="5">
        <v>0</v>
      </c>
      <c r="F14" t="n" s="5">
        <v>0</v>
      </c>
    </row>
    <row r="15" spans="1:6">
      <c r="A15" t="s" s="4">
        <v>85</v>
      </c>
      <c r="B15" t="n" s="5">
        <v>-1275</v>
      </c>
      <c r="C15" t="n" s="5">
        <v>0</v>
      </c>
      <c r="D15" t="n" s="5">
        <v>0</v>
      </c>
      <c r="E15" t="n" s="5">
        <v>-18</v>
      </c>
      <c r="F15" t="n" s="5">
        <v>-1257</v>
      </c>
    </row>
    <row r="16" spans="1:6">
      <c r="A16" t="s" s="4">
        <v>91</v>
      </c>
      <c r="B16" t="n" s="7">
        <v>-597</v>
      </c>
      <c r="C16" t="n" s="7">
        <v>15</v>
      </c>
      <c r="D16" t="n" s="7">
        <v>4655</v>
      </c>
      <c r="E16" t="n" s="7">
        <v>-137</v>
      </c>
      <c r="F16" t="n" s="7">
        <v>-5130</v>
      </c>
    </row>
    <row r="17" spans="1:6">
      <c r="A17" t="s" s="4">
        <v>92</v>
      </c>
      <c r="C17" t="n" s="5">
        <v>153137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93</v>
      </c>
      <c r="B1" t="s" s="2">
        <v>1</v>
      </c>
    </row>
    <row r="2" spans="1:2">
      <c r="B2" t="s" s="2">
        <v>94</v>
      </c>
    </row>
    <row r="3" spans="1:2">
      <c r="A3" t="s" s="4">
        <v>95</v>
      </c>
      <c r="B3" t="n" s="7">
        <v>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6</v>
      </c>
      <c r="B1" t="s" s="2">
        <v>1</v>
      </c>
    </row>
    <row r="2" spans="1:3">
      <c r="B2" t="s" s="2">
        <v>2</v>
      </c>
      <c r="C2" t="s" s="2">
        <v>55</v>
      </c>
    </row>
    <row r="3" spans="1:3">
      <c r="A3" t="s" s="3">
        <v>97</v>
      </c>
    </row>
    <row r="4" spans="1:3">
      <c r="A4" t="s" s="4">
        <v>98</v>
      </c>
      <c r="B4" t="n" s="7">
        <v>-1257</v>
      </c>
      <c r="C4" t="n" s="7">
        <v>69</v>
      </c>
    </row>
    <row r="5" spans="1:3">
      <c r="A5" t="s" s="3">
        <v>99</v>
      </c>
    </row>
    <row r="6" spans="1:3">
      <c r="A6" t="s" s="4">
        <v>100</v>
      </c>
      <c r="B6" t="n" s="5">
        <v>3</v>
      </c>
    </row>
    <row r="7" spans="1:3">
      <c r="A7" t="s" s="4">
        <v>101</v>
      </c>
      <c r="B7" t="n" s="5">
        <v>399</v>
      </c>
      <c r="C7" t="n" s="5">
        <v>-58</v>
      </c>
    </row>
    <row r="8" spans="1:3">
      <c r="A8" t="s" s="4">
        <v>102</v>
      </c>
      <c r="C8" t="n" s="5">
        <v>0</v>
      </c>
    </row>
    <row r="9" spans="1:3">
      <c r="A9" t="s" s="4">
        <v>103</v>
      </c>
      <c r="B9" t="n" s="5">
        <v>200</v>
      </c>
      <c r="C9" t="n" s="5">
        <v>0</v>
      </c>
    </row>
    <row r="10" spans="1:3">
      <c r="A10" t="s" s="4">
        <v>104</v>
      </c>
      <c r="B10" t="n" s="5">
        <v>0</v>
      </c>
      <c r="C10" t="n" s="5">
        <v>-197</v>
      </c>
    </row>
    <row r="11" spans="1:3">
      <c r="A11" t="s" s="4">
        <v>105</v>
      </c>
      <c r="B11" t="n" s="5">
        <v>39</v>
      </c>
      <c r="C11" t="n" s="5">
        <v>-19</v>
      </c>
    </row>
    <row r="12" spans="1:3">
      <c r="A12" t="s" s="4">
        <v>106</v>
      </c>
      <c r="B12" t="n" s="5">
        <v>-11</v>
      </c>
      <c r="C12" t="n" s="5">
        <v>-65</v>
      </c>
    </row>
    <row r="13" spans="1:3">
      <c r="A13" t="s" s="4">
        <v>107</v>
      </c>
      <c r="B13" t="n" s="5">
        <v>30</v>
      </c>
      <c r="C13" t="n" s="5">
        <v>0</v>
      </c>
    </row>
    <row r="14" spans="1:3">
      <c r="A14" t="s" s="4">
        <v>108</v>
      </c>
      <c r="B14" t="n" s="5">
        <v>-597</v>
      </c>
      <c r="C14" t="n" s="5">
        <v>-270</v>
      </c>
    </row>
    <row r="15" spans="1:3">
      <c r="A15" t="s" s="3">
        <v>109</v>
      </c>
    </row>
    <row r="16" spans="1:3">
      <c r="A16" t="s" s="4">
        <v>110</v>
      </c>
      <c r="B16" t="n" s="5">
        <v>-14</v>
      </c>
      <c r="C16" t="n" s="5">
        <v>0</v>
      </c>
    </row>
    <row r="17" spans="1:3">
      <c r="A17" t="s" s="4">
        <v>111</v>
      </c>
      <c r="B17" t="n" s="5">
        <v>-14</v>
      </c>
      <c r="C17" t="n" s="5">
        <v>0</v>
      </c>
    </row>
    <row r="18" spans="1:3">
      <c r="A18" t="s" s="3">
        <v>112</v>
      </c>
    </row>
    <row r="19" spans="1:3">
      <c r="A19" t="s" s="4">
        <v>113</v>
      </c>
      <c r="B19" t="n" s="5">
        <v>0</v>
      </c>
      <c r="C19" t="n" s="5">
        <v>57</v>
      </c>
    </row>
    <row r="20" spans="1:3">
      <c r="A20" t="s" s="4">
        <v>114</v>
      </c>
      <c r="B20" t="n" s="5">
        <v>525</v>
      </c>
    </row>
    <row r="21" spans="1:3">
      <c r="A21" t="s" s="4">
        <v>115</v>
      </c>
      <c r="B21" t="n" s="5">
        <v>0</v>
      </c>
      <c r="C21" t="n" s="5">
        <v>188</v>
      </c>
    </row>
    <row r="22" spans="1:3">
      <c r="A22" t="s" s="4">
        <v>116</v>
      </c>
      <c r="B22" t="n" s="5">
        <v>525</v>
      </c>
      <c r="C22" t="n" s="5">
        <v>245</v>
      </c>
    </row>
    <row r="23" spans="1:3">
      <c r="A23" t="s" s="4">
        <v>117</v>
      </c>
      <c r="B23" t="n" s="5">
        <v>-14</v>
      </c>
      <c r="C23" t="n" s="5">
        <v>24</v>
      </c>
    </row>
    <row r="24" spans="1:3">
      <c r="A24" t="s" s="4">
        <v>118</v>
      </c>
      <c r="B24" t="n" s="5">
        <v>-100</v>
      </c>
      <c r="C24" t="n" s="5">
        <v>-1</v>
      </c>
    </row>
    <row r="25" spans="1:3">
      <c r="A25" t="s" s="4">
        <v>119</v>
      </c>
      <c r="B25" t="n" s="5">
        <v>645</v>
      </c>
      <c r="C25" t="n" s="5">
        <v>5</v>
      </c>
    </row>
    <row r="26" spans="1:3">
      <c r="A26" t="s" s="4">
        <v>120</v>
      </c>
      <c r="B26" t="n" s="5">
        <v>545</v>
      </c>
      <c r="C26" t="n" s="5">
        <v>4</v>
      </c>
    </row>
    <row r="27" spans="1:3">
      <c r="A27" t="s" s="3">
        <v>121</v>
      </c>
    </row>
    <row r="28" spans="1:3">
      <c r="A28" t="s" s="4">
        <v>122</v>
      </c>
      <c r="B28" t="n" s="5">
        <v>0</v>
      </c>
      <c r="C28" t="n" s="5">
        <v>96</v>
      </c>
    </row>
    <row r="29" spans="1:3">
      <c r="A29" t="s" s="4">
        <v>123</v>
      </c>
      <c r="B29" t="n" s="7">
        <v>0</v>
      </c>
      <c r="C29" t="n" s="7">
        <v>2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4</v>
      </c>
      <c r="B1" t="s" s="2">
        <v>1</v>
      </c>
    </row>
    <row r="2" spans="1:2">
      <c r="B2" t="s" s="2">
        <v>2</v>
      </c>
    </row>
    <row r="3" spans="1:2">
      <c r="A3" t="s" s="3">
        <v>125</v>
      </c>
    </row>
    <row r="4" spans="1:2">
      <c r="A4" t="s" s="4">
        <v>126</v>
      </c>
      <c r="B4" t="s"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vt:lpstr>
      <vt:lpstr>SIGNIFICANT ACCOUNTING POLICIES</vt:lpstr>
      <vt:lpstr>BASIC AND DILUTED NET INCOME (L</vt:lpstr>
      <vt:lpstr>STOCK BASED COMPENSATION</vt:lpstr>
      <vt:lpstr>MATERIAL EVENTS DURING REPORTIN</vt:lpstr>
      <vt:lpstr>SUBSEQUENT EVENTS</vt:lpstr>
      <vt:lpstr>SIGNIFICANT ACCOUNTING POLICI14</vt:lpstr>
      <vt:lpstr>SIGNIFICANT ACCOUNTING POLICI15</vt:lpstr>
      <vt:lpstr>BASIC AND DILUTED NET INCOME 16</vt:lpstr>
      <vt:lpstr>STOCK BASED COMPENSATION (Table</vt:lpstr>
      <vt:lpstr>MATERIAL EVENTS DURING REPORT18</vt:lpstr>
      <vt:lpstr>GENERAL (Details Textual)</vt:lpstr>
      <vt:lpstr>SIGNIFICANT ACCOUNTING POLICI20</vt:lpstr>
      <vt:lpstr>SIGNIFICANT ACCOUNTING POLICI21</vt:lpstr>
      <vt:lpstr>BASIC AND DILUTED NET INCOME 22</vt:lpstr>
      <vt:lpstr>BASIC AND DILUTED NET INCOME 23</vt:lpstr>
      <vt:lpstr>BASIC AND DILUTED NET INCOME 24</vt:lpstr>
      <vt:lpstr>STOCK BASED COMPENSATION (Detai</vt:lpstr>
      <vt:lpstr>MATERIAL EVENTS DURING REPORT26</vt:lpstr>
      <vt:lpstr>MATERIAL EVENTS DURING REPORT27</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06:02:12Z</dcterms:created>
  <dcterms:modified xmlns:dcterms="http://purl.org/dc/terms/" xmlns:xsi="http://www.w3.org/2001/XMLSchema-instance" xsi:type="dcterms:W3CDTF">2015-08-20T06:02:12Z</dcterms:modified>
  <dc:title xmlns:dc="http://purl.org/dc/elements/1.1/">Untitled</dc:title>
  <dc:description xmlns:dc="http://purl.org/dc/elements/1.1/"/>
  <dc:subject xmlns:dc="http://purl.org/dc/elements/1.1/"/>
  <cp:keywords/>
  <cp:category/>
</cp:coreProperties>
</file>